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WARRANTS (Details)" sheetId="29" state="visible" r:id="rId29"/>
    <sheet xmlns:r="http://schemas.openxmlformats.org/officeDocument/2006/relationships" name="STOCKHOLDERS' EQUITY (DEFICIT) " sheetId="30" state="visible" r:id="rId30"/>
    <sheet xmlns:r="http://schemas.openxmlformats.org/officeDocument/2006/relationships" name="STOCKHOLDERS' EQUITY (DEFICIT_2"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730</t>
        </is>
      </c>
    </row>
    <row r="9">
      <c r="A9" s="4" t="inlineStr">
        <is>
          <t>Entity Registrant Name</t>
        </is>
      </c>
      <c r="B9" s="4" t="inlineStr">
        <is>
          <t>CHARDAN NEXTECH ACQUISITION 2 CORP.</t>
        </is>
      </c>
    </row>
    <row r="10">
      <c r="A10" s="4" t="inlineStr">
        <is>
          <t>Entity Incorporation, State or Country Code</t>
        </is>
      </c>
      <c r="B10" s="4" t="inlineStr">
        <is>
          <t>DE</t>
        </is>
      </c>
    </row>
    <row r="11">
      <c r="A11" s="4" t="inlineStr">
        <is>
          <t>Entity Tax Identification Number</t>
        </is>
      </c>
      <c r="B11" s="4" t="inlineStr">
        <is>
          <t>85-1873463</t>
        </is>
      </c>
    </row>
    <row r="12">
      <c r="A12" s="4" t="inlineStr">
        <is>
          <t>Entity Address, Address Line One</t>
        </is>
      </c>
      <c r="B12" s="4" t="inlineStr">
        <is>
          <t>17 State Street, 21st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4</t>
        </is>
      </c>
    </row>
    <row r="16">
      <c r="A16" s="4" t="inlineStr">
        <is>
          <t>City Area Code</t>
        </is>
      </c>
      <c r="B16" s="4" t="inlineStr">
        <is>
          <t>646</t>
        </is>
      </c>
    </row>
    <row r="17">
      <c r="A17" s="4" t="inlineStr">
        <is>
          <t>Local Phone Number</t>
        </is>
      </c>
      <c r="B17" s="4" t="inlineStr">
        <is>
          <t>465-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5812500</v>
      </c>
    </row>
    <row r="26">
      <c r="A26" s="4" t="inlineStr">
        <is>
          <t>Entity Central Index Key</t>
        </is>
      </c>
      <c r="B26" s="4" t="inlineStr">
        <is>
          <t>0001847986</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false</t>
        </is>
      </c>
    </row>
    <row r="32">
      <c r="A32" s="4" t="inlineStr">
        <is>
          <t>Units, consisting of one share of Common Stock, par value $0.0001 per share, and three-quarters of one Redeemable Warrant</t>
        </is>
      </c>
    </row>
    <row r="33">
      <c r="A33" s="3" t="inlineStr">
        <is>
          <t>Document Information [Line Items]</t>
        </is>
      </c>
    </row>
    <row r="34">
      <c r="A34" s="4" t="inlineStr">
        <is>
          <t>Title of 12(b) Security</t>
        </is>
      </c>
      <c r="B34" s="4" t="inlineStr">
        <is>
          <t>Units, consisting of one share of Common Stock, par value $0.0001 per share, and three-quarters of one Redeemable Warrant</t>
        </is>
      </c>
    </row>
    <row r="35">
      <c r="A35" s="4" t="inlineStr">
        <is>
          <t>Trading Symbol</t>
        </is>
      </c>
      <c r="B35" s="4" t="inlineStr">
        <is>
          <t>CNTQU</t>
        </is>
      </c>
    </row>
    <row r="36">
      <c r="A36" s="4" t="inlineStr">
        <is>
          <t>Security Exchange Name</t>
        </is>
      </c>
      <c r="B36" s="4" t="inlineStr">
        <is>
          <t>NASDAQ</t>
        </is>
      </c>
    </row>
    <row r="37">
      <c r="A37" s="4" t="inlineStr">
        <is>
          <t>Common Stock, par value $0.0001 per share, included as part of the Units</t>
        </is>
      </c>
    </row>
    <row r="38">
      <c r="A38" s="3" t="inlineStr">
        <is>
          <t>Document Information [Line Items]</t>
        </is>
      </c>
    </row>
    <row r="39">
      <c r="A39" s="4" t="inlineStr">
        <is>
          <t>Title of 12(b) Security</t>
        </is>
      </c>
      <c r="B39" s="4" t="inlineStr">
        <is>
          <t>Common Stock, par value $0.0001 per share, included as part of the Units</t>
        </is>
      </c>
    </row>
    <row r="40">
      <c r="A40" s="4" t="inlineStr">
        <is>
          <t>Trading Symbol</t>
        </is>
      </c>
      <c r="B40" s="4" t="inlineStr">
        <is>
          <t>CNTQ</t>
        </is>
      </c>
    </row>
    <row r="41">
      <c r="A41" s="4" t="inlineStr">
        <is>
          <t>Security Exchange Name</t>
        </is>
      </c>
      <c r="B41" s="4" t="inlineStr">
        <is>
          <t>NASDAQ</t>
        </is>
      </c>
    </row>
    <row r="42">
      <c r="A42" s="4" t="inlineStr">
        <is>
          <t>Redeemable Warrants included as part of the Units, each exercisable for one share of Common Stock for $11.50 per share</t>
        </is>
      </c>
    </row>
    <row r="43">
      <c r="A43" s="3" t="inlineStr">
        <is>
          <t>Document Information [Line Items]</t>
        </is>
      </c>
    </row>
    <row r="44">
      <c r="A44" s="4" t="inlineStr">
        <is>
          <t>Title of 12(b) Security</t>
        </is>
      </c>
      <c r="B44" s="4" t="inlineStr">
        <is>
          <t>Redeemable Warrants included as part of the Units, each exercisable for one share of Common Stock for $11.50 per share</t>
        </is>
      </c>
    </row>
    <row r="45">
      <c r="A45" s="4" t="inlineStr">
        <is>
          <t>Trading Symbol</t>
        </is>
      </c>
      <c r="B45" s="4" t="inlineStr">
        <is>
          <t>CNTQ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nitial Public Offering, Holdings purchased an aggregate of 4,361,456 Private Warrants at a price of $0.93 per Private Warrant ($4,052,000 in the aggregate). Each Private Warrant entitles the holder to purchase one share of common stock at an exercise price of $11.50 per share (see Note 7). The proceeds from the Private Warrants were added to the proceeds from the Initial Public Offering to be held in the Trust Account. If the Company does not complete a Business Combination within 12 months (or up to 18 months if the Company’s time to complete a Business Combination is extended), the proceeds of the sale of the Private Warrants will be used to fund the redemption of the Public Shares (subject to the requirements of applicable law) and the Private Warrants will expire worthless. The Company classifies the outstanding Private Warrants as warrant liabilities on the condensed balance sheet in accordance with the guidance contained in ASC 815-40. Simultaneously with the closing of the exercise of the over-allotment option (see Note 6), the Company consummated the sale of 266,402 Over-Allotment Private Warrants at a purchase price of $0.93 per Over-Allotment Private Warrant in a private placement to Holdings, generating gross proceeds of $247,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June 23, 2020, the Company issued 1,000,000 shares of common stock for an aggregate price of $25,000 (the “Founder Shares”). On March 4, 2021, the Company effected a 2.875-for-1 stock split of its issued and outstanding shares of common stock, resulting in an aggregate of 2,875,000 shares of common stock issued and outstanding. On August 10, 2021, the Company effectuated a 1.1-for-1 stock split, resulting in an aggregate of 3,162,500 shares of common stock outstanding. Shares and the associated amounts have been retroactively restated in these condensed financial statements to reflect the two stock splits. The Founder Shares include an aggregated of up to 412,500 shares of common stock subject to forfeiture by the initial stockholders to the extent that the underwriters’ over-allotment is not exercised in full or in part, so that the initial stockholders would collectively own, on an as-converted basis, 20% of the Company’s issued and outstanding shares after the Initial Public Offering. On August 18, 2021, the underwriters’ exercised the over-allotment option in full, thus these shares are no longer subject to forfeiture (see Note 6). With certain limited exceptions, 50% of the Founder Shares will not be transferred, assigned, sold or released from escrow until the earlier of (i) six months after the date of the consummation of a Business Combination (the “Escrow Period”) or (ii) the date on which the closing price of the Company's shares of common stock equals or exceeds $12.50 per share (as adjusted for stock splits, stock dividends, reorganizations and recapitalizations) for any ten trading days within any 30-trading day period commencing after the consummation of a Business Combination. The remaining 50% of the Founder Shares will not be transferred, assigned, sold or released from escrow until the expiration of the Escrow Period.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and either (1) before the expiration of the Escrow Period, then the Founder Shares will be canceled, or (2) after the expiration of the Escrow Period, release the Founder Shares to the initial stockholders. Promissory Note — Related Party On July 23, 2020, the Sponsor agreed to loan the Company an aggregate of up to $250,000 to cover expenses related to the Initial Public Offering pursuant to a promissory note (the "Promissory Note"). The promissory note was non-interest bearing, unsecured and was repaid at August 19, 2021. As of March 31, 2022 and December 31, 2021, there was no outstanding balance under the note. The Company cannot make any additional draws under this promissory note. Administrative Support Agreement The Company entered into an agreement, commencing on the effective date of the Initial Public Offering, to pay an affiliate of the Sponsor a total of $10,000 per month for office space, administrative and support services. Upon completion of a Business Combination or liquidation, the Company will cease paying these monthly fees. As of March 31, 2022, the Company has not exercised its option to use such services. Related Party Loans In order to finance transaction costs in connection with an intended initial Business Combination, the Company’s initial stockholders, officers and directors or any of their respective affiliates may, but are not obligated to, loan the Company funds as may be required from time to time or at any time, in whatever amount they deem reasonable in their sole discretion. Each loan would be evidenced by a promissory note. The notes would be paid upon consummation of an initial Business Combination, without interest. Loans made by Chardan Capital Markets, LLC or any of its related persons will not be convertible into any of the Company’s securities and Chardan Capital Markets, LLC and its related persons will have no recourse with respect to their ability to convert their loans into any of the Company’s securities. As of March 31, 2022 and December 31, 2021, the Company had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COMMITMENTS AND CONTINGENCIES Registration and Stockholder Rights Agreement The holders of the Founder Shares and Private Warrants (and any shares of common stock issuable upon the exercise of the Private Warrants) will be entitled to registration rights pursuant to an agreement to be signed prior to or on the effective date of the Initial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to purchase up to 1,650,000 additional Units to cover over-allotments at the Initial Public Offering price, less the underwriting discounts and commissions. On August 18, 2021, the underwriters fully exercised the over-allotment option to purchase an additional 1,650,000 Units at an offering price of $10.00 per Unit for an aggregate purchase price of $16,500,000. In addition, the underwriters were paid a cash underwriting discount of $500,000 upon the closing of the Initial Public Offering. Business Combination Marketing Agreement The Company has engaged Chardan Capital Markets, LLC as an advisor in connection with the Company’s Business Combination to assist the Company in holding meetings with the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press releases and public filings in connection with the Business Combination. The Company will pay Chardan Capital Markets, LLC a cash fee for such services upon the consummation of the Company’s initial Business Combination in an amount equal to, in the aggregate, 3.5% of the gross proceeds of the Initial Public Offering. As a result, Chardan Capital Markets, LLC will not be entitled to such fee unless the Company consummates the initial Business Combination. Related Party Extension Loans As discussed in Note 1, the Company may extend the period of time to consummate an initial Business Combination two times, for an additional three months each time (for a total of up to 18 months to complete a Business Combination). In order to extend the time available for the Company to consummate a Business Combination, the initial stockholders or their affiliates or designees must deposit into the Trust Account $1,265,000 ($0.10 per share, or an aggregate of $2,530,000) if extended for each of the full three months), on or prior to the date of the applicable deadline. Any such payments would be made in the form of a loan. The terms of the promissory note to be issued in connection with any such loans have not yet been negotiated. If the Company completes an initial Business Combination, the Company would repay such loaned amounts out of the proceeds of the Trust Account released to the Company. If the Company does not complete an initial Business Combination, the Company will not repay such loans. The initial stockholders and their affiliates or designees are not obligated to fund the Trust Account to extend the time for the Company to complete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7. WARRANTS As of March 31, 2022 and December 31, 2021 there was 9,847,500 Public Warrants and 4,627,858 Private Warrants outstanding, respectively. Each whole Public Warrant will entitle the holder to purchase one share of common stock at an exercise price of $11.50 per whole share. Each of the Private Warrants is exercisable to purchase one share of common stock at a price of $11.50 per share, subject to adjustment. The proceeds from the sale of the Private Warrants were added to the net proceeds from the Initial Public Offering to be held in the Trust Account. If the Company does not complete a Business Combination within the Combination Period, the proceeds from the sale of the Private Warrants will be used to fund the redemption of the Public Shares (and the Private Warrants will expire worthless). The Warrants provide for a cashless exercise which the Company’s management determined to be a net settlement feature with no obligation to settle in cash. The net shares issued in a cashless exercise are based on the fair value of the Company’s common stock at the time the Warrants are exercised. Each Warrant shall, when countersigned by the Warrant Agent, entitle the Registered Holder to purchase from the Company the number of shares of common stock at $11.50 per share. The Public Warrants may only be exercised for a whole number of Warrant Shares by a Registered Holder. No fractional shares will be issued. A Warrant may be exercised only during the period (“Exercise Period”) commencing 30 days after the completion of the Company’s initial business combination and terminating at 5:00 p.m., New York City time, on the earlier to occur of (i) (A) five years following the completion of the Company’s initial business combination with respect to the Public Warrants, and (B) five years from the effective date of the Registration Statement with respect to the Private Warrants purchased by Chardan NexTech 2 Warrant Holdings LLC, provided that once the Private Warrants are not beneficially owned, directly or indirectly, by Chardan Capital Markets, LLC or any of its related persons anymore, the Private Warrants may not be exercised five years following the completion of the Company’s initial business combination, and (ii) the date fixed for redemption of the Warrants as provided in Section 6 of this Warrant Agreement (“Expiration Date”). Except with respect to the right to receive the Redemption Price, each Warrant not exercised on or before the Expiration Date shall become void, and all rights thereunder and all rights shall cease at the close of business on the Expiration Date. The Company may extend the duration of the Warrants by delaying the Expiration Date; provided, however, that the Company (i) may not extend the duration of the Private Warrants by delaying the Expiration Date and (ii) will provide written notice of not less than 10 days to Registered Holders of such extension and that such extension shall be identical in duration among all of the then outstanding Warrants. The Company is not required to issue any fraction of a Warrant Share in connection with the exercise of Warrants, and in any case where the Registered Holder would be entitled under the terms of the Warrants to receive a fraction of a Warrant Share upon the exercise of such Registered Holder’s Warrants, issue or cause to be issued only the largest whole number of Warrant Shares issuable on such exercise (and such fraction of a Warrant Share will be disregarded); provided, that if more than one Warrant certificate is presented for exercise at the same time by the same Registered Holder, the number of whole Warrant Shares which shall be issuable upon the exercise thereof shall be computed on the basis of the aggregate number of Warrant Shares issuable on exercise of all such Warrant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All (and not less than all) of the outstanding Warrants may be redeemed, in whole and not in part, at the option of the Company, at any time from and after the Warrants become exercisable, and prior to their expiration, at the office of the Warrant Agent, at the price of $.01 per Warrant (“Redemption Price”); provided that the last sales price of the common stock has been equal to or greater than $16.00 per share (subject to adjustment for splits, dividends, recapitalizations and other similar events) (the “Redemption Trigger Price”), for any ten (10) trading days within a thirty (30) trading day period ending on the third business day prior to the date on which notice of redemption is given and provided further that there is a current Registration Statement in effect with respect to the shares of common stock underlying the Warrants for each day in the aforementioned 30- day trading period and continuing each day thereafter until the Redemption Date. For avoidance of doubt, if and when the warrants become redeemable by the Company, the Company may exercise its redemption right, even if it is unable to register or qualify the Warrant Shares for sale under all applicable state securities laws. The Company accounts for the 4,627,858 Private Warrants issued in connection with the Initial Public Offering in accordance with the guidance contained in ASC 815-40. Such guidance provides that because the Private Warrants do not meet the criteria for equity treatment thereunder, each Private Warrant must be recorded as a liability. This liability is subject to re-measurement at each balance sheet date. With each such re-measurement, the warrant liabilities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Public Warrants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STOCKHOLDERS' EQUITY (DEFICIT)</t>
        </is>
      </c>
      <c r="B4" s="4" t="inlineStr">
        <is>
          <t>NOTE 8. STOCKHOLDERS’ EQUITY (DEFICIT) Preferred Stock March 31, 2022 and December 31, 2021 Common stock Common stockholders of record are entitled to one vote for each share held on all matters to be voted on by stockholders. Unless specified in the Amended and Restated Certificate of Incorporation or bylaws, or as required by applicable law or stock exchange rules, the affirmative vote of a majority of the Company’s shares of common stock that are voted is required to approve any such matter voted on by the Company’s stockholders (other than the election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The following table presents information about the Company’s financial liabilities that are measured at fair value on a recurring basis as of March 31, 2022 and December 31, 2021, and indicates the fair value hierarchy of the valuation inputs the Company utilized to determine such fair value: ​ ​ ​ ​ ​ ​ ​ ​ ​ ​ ​ ​ ​ ​ ​ ​ Amount at ​ ​ ​ ​ ​ ​ Description Fair Value Level 1 Level 2 Level 3 March 31, 2022 ​ ​ ​ ​ ​ ​ ​ ​ ​ ​ ​ ​ Assets ​ ​ ​ ​ Investments held in Trust Account: ​ ​ ​ ​ Money Market investments ​ $ 128,437,281 ​ $ 128,437,281 ​ $ — ​ $ — Liabilities ​ ​ ​ ​ Warrant liabilities – Private Warrants ​ $ 601,622 ​ $ — ​ $ — ​ $ 601,622 ​ ​ ​ ​ ​ ​ ​ ​ ​ ​ ​ ​ ​ ​ ​ Amount at ​ ​ ​ ​ ​ ​ Description Fair Value Level 1 Level 2 Level 3 December 31, 2021 ​ ​ ​ ​ Assets ​ ​ ​ ​ Investments held in Trust Account: ​ ​ ​ ​ Money Market investments ​ $ 128,421,215 ​ $ 128,421,215 ​ $ — ​ $ — Liabilities ​ ​ ​ ​ Warrant liability – Private Placement Warrants ​ $ 2,036,258 ​ $ — ​ $ — ​ $ 2,036,258 ​ ​ The Company utilizes a Black-Scholes method to value the Private Warrants at each reporting period, with changes in fair value recognized in the statement of operations. The estimated fair value of the warrant liabilities is determined using Level 3 inputs. Inherent in a Black-Scholes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Private Warrants is assumed to be equivalent to their remaining contractual term. The dividend rate is based on the historical rate, which the Company anticipates to remain at zero. The following table provides the significant inputs to the Black-Scholes method for the fair value of the Private Warrants: ​ ​ ​ ​ ​ ​ ​ ​ ​ ​ ​ ​ ​ ​ ​ ​ ​ ​ As of December ​ As of March ​ 31, 2021 31, 2022 Common stock price ​ $ 9.97 ​ $ 10.07 ​ Exercise price ​ $ 11.50 ​ $ 11.50 ​ Dividend yield ​ — % — % Term to Business Combination (years) ​ 4.61 ​ 4.36 ​ Volatility ​ 9.1 % 2.9 % Risk-free rate ​ 1.20 % 2.43 % Fair value ​ $ 0.44 ​ $ 0.13 ​ ​ The following table provides a summary of the changes in the fair value of the Company’s Level 3 financial instruments that are measured at fair value on a recurring basis: ​ ​ ​ ​ ​ Fair value as of June 23, 2020 (inception) ​ ​ — Initial measurement ​ 5,553,429 Change in valuation inputs or other assumptions ​ (3,517,171) Fair value at December 31, 2021 ​ $ 2,036,258 Change in valuation inputs or other assumptions ​ 1,434,636 Fair value at March 31, 2022 ​ $ 601,622 ​ The Company recognized gains in connection with changes in the fair value of warrant liabilities of $1,434,636 and $0 within change in fair value of warrant liabilities in the condensed statements of operations for the three months ended March 31, 2022 and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other than those items disclosed below, the Company did not identify any subsequent events that would have required adjustment or disclosure in the unaudited condensed financial statements. On May 16, 2022, the Company and Dragonfly Energy Corp., a Nevada corporation (“Dragonfly”) announced the execution of an Agreement and Plan of Merger, dated as of May 15, 2022, by and among the Company, Dragonfly and Bronco Merger Sub, Inc., a Nevada corporation and a direct, wholly owned subsidiary of the Company (“Merger Su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months ended March 31,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from investments held in Trust Account in the accompanying statement of operations. The estimated fair values of investments held in the Trust Account are determined using available market information. At March 31, 2022 and December 31, 2021, the assets held in the Trust Account were $128,437,281 and $128,421,215 , respectively.</t>
        </is>
      </c>
    </row>
    <row r="9">
      <c r="A9" s="4" t="inlineStr">
        <is>
          <t>Common Stock Subject to Possible Redemption</t>
        </is>
      </c>
      <c r="B9"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March 31, 2022 and December 31, 2021, 12,650,000 shares of common stock subject to possible redemption is presented as temporary equity, outside of the stockholders’ equity section of the Company’s condensed balance sheets. Effective with the closing of the Initial Public Offering, the Company recognized the accretion from the initial book value to redemption amount, which resulted in charges against additional paid-in capital (to the extent available) and retained earnings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retained earnings (accumulated deficit). As of March 31,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80,140, consisting of $500,000 of cash underwriting fees and $580,140 of other offering costs. The Company recorded $933,989 of offering costs as a reduction of temporary equity in connection with the redeemable common stock included in the Units. The Company recorded $127,354 as a reduction of permanent equity in connection with the Public Warrants included in the Units and immediately expensed $18,797 of offering costs in connection with the Private Warrants that were classified as liabilities.</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condensed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ASC 820”), with changes in fair value recognized in the condensed statements of operations in the period of change. The Public Warrants are not precluded from equity classification, and are accounted for as such on the date of issuance, and each balance sheet date thereafter.</t>
        </is>
      </c>
    </row>
    <row r="12">
      <c r="A12" s="4" t="inlineStr">
        <is>
          <t>Income Taxes</t>
        </is>
      </c>
      <c r="B12" s="4" t="inlineStr">
        <is>
          <t>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2 and 2021.</t>
        </is>
      </c>
    </row>
    <row r="13">
      <c r="A13" s="4" t="inlineStr">
        <is>
          <t>Net Income Per Share of Common Stock</t>
        </is>
      </c>
      <c r="B13" s="4" t="inlineStr">
        <is>
          <t>Net Income Per Share of Common Stock Net income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per common share (in dollars, except per share amounts): ​ ​ ​ ​ ​ ​ ​ ​ ​ Three Months Ended March 31, ​ ​ 2022 2021 Basic and diluted net income per share: ​ ​ ​ ​ Numerator: ​ ​ ​ ​ Net income ​ $ 1,191,840 ​ $ — Denominator: ​ ​ ​ ​ Basic weighted average shares outstanding ​ 15,812,500 ​ ​ 2,750,000 Basic net income per common share ​ $ 0.08 ​ $ 0.00 Diluted weighted average shares outstanding ​ ​ 15,812,500 ​ ​ 2,750,000 Diluted net income per common share ​ $ 0.08 ​ $ 0.0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chedule of reconciliation of common stock reflected in the condensed balance sheet</t>
        </is>
      </c>
      <c r="B4" s="4" t="inlineStr">
        <is>
          <t>As of March 31,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t>
        </is>
      </c>
    </row>
    <row r="5">
      <c r="A5" s="4" t="inlineStr">
        <is>
          <t>Summary of reconciliation of net loss per common share</t>
        </is>
      </c>
      <c r="B5" s="4" t="inlineStr">
        <is>
          <t>The following table reflects the calculation of basic and diluted net income per common share (in dollars, except per share amounts): ​ ​ ​ ​ ​ ​ ​ ​ ​ Three Months Ended March 31, ​ ​ 2022 2021 Basic and diluted net income per share: ​ ​ ​ ​ Numerator: ​ ​ ​ ​ Net income ​ $ 1,191,840 ​ $ — Denominator: ​ ​ ​ ​ Basic weighted average shares outstanding ​ 15,812,500 ​ ​ 2,750,000 Basic net income per common share ​ $ 0.08 ​ $ 0.00 Diluted weighted average shares outstanding ​ ​ 15,812,500 ​ ​ 2,750,000 Diluted net income per common share ​ $ 0.08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liabilities that are measured at fair value on a recurring basis</t>
        </is>
      </c>
      <c r="B4" s="4" t="inlineStr">
        <is>
          <t>​ ​ ​ ​ ​ ​ ​ ​ ​ ​ ​ ​ ​ ​ ​ ​ Amount at ​ ​ ​ ​ ​ ​ Description Fair Value Level 1 Level 2 Level 3 March 31, 2022 ​ ​ ​ ​ ​ ​ ​ ​ ​ ​ ​ ​ Assets ​ ​ ​ ​ Investments held in Trust Account: ​ ​ ​ ​ Money Market investments ​ $ 128,437,281 ​ $ 128,437,281 ​ $ — ​ $ — Liabilities ​ ​ ​ ​ Warrant liabilities – Private Warrants ​ $ 601,622 ​ $ — ​ $ — ​ $ 601,622 ​ ​ ​ ​ ​ ​ ​ ​ ​ ​ ​ ​ ​ ​ ​ Amount at ​ ​ ​ ​ ​ ​ Description Fair Value Level 1 Level 2 Level 3 December 31, 2021 ​ ​ ​ ​ Assets ​ ​ ​ ​ Investments held in Trust Account: ​ ​ ​ ​ Money Market investments ​ $ 128,421,215 ​ $ 128,421,215 ​ $ — ​ $ — Liabilities ​ ​ ​ ​ Warrant liability – Private Placement Warrants ​ $ 2,036,258 ​ $ — ​ $ — ​ $ 2,036,258</t>
        </is>
      </c>
    </row>
    <row r="5">
      <c r="A5" s="4" t="inlineStr">
        <is>
          <t>Schedule of significant inputs to the Black-Scholes method for the fair value</t>
        </is>
      </c>
      <c r="B5" s="4" t="inlineStr">
        <is>
          <t>​ ​ ​ ​ ​ ​ ​ ​ ​ ​ ​ ​ ​ ​ ​ ​ ​ ​ As of December ​ As of March ​ 31, 2021 31, 2022 Common stock price ​ $ 9.97 ​ $ 10.07 ​ Exercise price ​ $ 11.50 ​ $ 11.50 ​ Dividend yield ​ — % — % Term to Business Combination (years) ​ 4.61 ​ 4.36 ​ Volatility ​ 9.1 % 2.9 % Risk-free rate ​ 1.20 % 2.43 % Fair value ​ $ 0.44 ​ $ 0.13 ​</t>
        </is>
      </c>
    </row>
    <row r="6">
      <c r="A6" s="4" t="inlineStr">
        <is>
          <t>Summary of the changes in the fair value of the Level 3 financial instruments that are measured at fair value on a recurring basis</t>
        </is>
      </c>
      <c r="B6" s="4" t="inlineStr">
        <is>
          <t>​ ​ ​ ​ ​ Fair value as of June 23, 2020 (inception) ​ ​ — Initial measurement ​ 5,553,429 Change in valuation inputs or other assumptions ​ (3,517,171) Fair value at December 31, 2021 ​ $ 2,036,258 Change in valuation inputs or other assumptions ​ 1,434,636 Fair value at March 31, 2022 ​ $ 601,6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647178</v>
      </c>
      <c r="C3" s="6" t="n">
        <v>799808</v>
      </c>
    </row>
    <row r="4">
      <c r="A4" s="4" t="inlineStr">
        <is>
          <t>Prepaid expenses</t>
        </is>
      </c>
      <c r="B4" s="5" t="n">
        <v>296082</v>
      </c>
      <c r="C4" s="5" t="n">
        <v>302590</v>
      </c>
    </row>
    <row r="5">
      <c r="A5" s="4" t="inlineStr">
        <is>
          <t>Total Current Assets</t>
        </is>
      </c>
      <c r="B5" s="5" t="n">
        <v>943260</v>
      </c>
      <c r="C5" s="5" t="n">
        <v>1102398</v>
      </c>
    </row>
    <row r="6">
      <c r="A6" s="4" t="inlineStr">
        <is>
          <t>Investments held in Trust Account</t>
        </is>
      </c>
      <c r="B6" s="5" t="n">
        <v>128437281</v>
      </c>
      <c r="C6" s="5" t="n">
        <v>128421215</v>
      </c>
    </row>
    <row r="7">
      <c r="A7" s="4" t="inlineStr">
        <is>
          <t>Total Assets</t>
        </is>
      </c>
      <c r="B7" s="5" t="n">
        <v>129380541</v>
      </c>
      <c r="C7" s="5" t="n">
        <v>129523613</v>
      </c>
    </row>
    <row r="8">
      <c r="A8" s="3" t="inlineStr">
        <is>
          <t>Current liabilities:</t>
        </is>
      </c>
    </row>
    <row r="9">
      <c r="A9" s="4" t="inlineStr">
        <is>
          <t>Accounts payable</t>
        </is>
      </c>
      <c r="B9" s="5" t="n">
        <v>42351</v>
      </c>
      <c r="C9" s="5" t="n">
        <v>16862</v>
      </c>
    </row>
    <row r="10">
      <c r="A10" s="4" t="inlineStr">
        <is>
          <t>Accrued expenses</t>
        </is>
      </c>
      <c r="B10" s="5" t="n">
        <v>121584</v>
      </c>
      <c r="C10" s="5" t="n">
        <v>31749</v>
      </c>
    </row>
    <row r="11">
      <c r="A11" s="4" t="inlineStr">
        <is>
          <t>Franchise tax payable</t>
        </is>
      </c>
      <c r="B11" s="5" t="n">
        <v>50000</v>
      </c>
      <c r="C11" s="5" t="n">
        <v>65600</v>
      </c>
    </row>
    <row r="12">
      <c r="A12" s="4" t="inlineStr">
        <is>
          <t>Total Current Liabilities</t>
        </is>
      </c>
      <c r="B12" s="5" t="n">
        <v>213935</v>
      </c>
      <c r="C12" s="5" t="n">
        <v>114211</v>
      </c>
    </row>
    <row r="13">
      <c r="A13" s="4" t="inlineStr">
        <is>
          <t>Warrant liabilities</t>
        </is>
      </c>
      <c r="B13" s="5" t="n">
        <v>601622</v>
      </c>
      <c r="C13" s="5" t="n">
        <v>2036258</v>
      </c>
    </row>
    <row r="14">
      <c r="A14" s="4" t="inlineStr">
        <is>
          <t>Total Liabilities</t>
        </is>
      </c>
      <c r="B14" s="5" t="n">
        <v>815557</v>
      </c>
      <c r="C14" s="5" t="n">
        <v>2150469</v>
      </c>
    </row>
    <row r="15">
      <c r="A15" s="4" t="inlineStr">
        <is>
          <t>Commitments and Contingencies</t>
        </is>
      </c>
      <c r="B15" s="4" t="inlineStr">
        <is>
          <t xml:space="preserve"> </t>
        </is>
      </c>
      <c r="C15" s="4" t="inlineStr">
        <is>
          <t xml:space="preserve"> </t>
        </is>
      </c>
    </row>
    <row r="16">
      <c r="A16" s="4" t="inlineStr">
        <is>
          <t>Common stock, $0.0001 par value; 12,650,000 and 0 shares at redemption value of $10.15 at March 31, 2022 and December 31, 2021</t>
        </is>
      </c>
      <c r="B16" s="5" t="n">
        <v>128397500</v>
      </c>
      <c r="C16" s="5" t="n">
        <v>128397500</v>
      </c>
    </row>
    <row r="17">
      <c r="A17" s="3" t="inlineStr">
        <is>
          <t>Stockholders' Equity (Deficit)</t>
        </is>
      </c>
    </row>
    <row r="18">
      <c r="A18" s="4" t="inlineStr">
        <is>
          <t>Preferred stock, $0.0001 par value; 1,000,000 shares authorized; none issued or outstanding at March 31, 2022 and December 31, 2021</t>
        </is>
      </c>
      <c r="B18" s="4" t="inlineStr">
        <is>
          <t xml:space="preserve"> </t>
        </is>
      </c>
      <c r="C18" s="4" t="inlineStr">
        <is>
          <t xml:space="preserve"> </t>
        </is>
      </c>
    </row>
    <row r="19">
      <c r="A19" s="4" t="inlineStr">
        <is>
          <t>Common stock, $0.0001 par value; 50,000,000 shares authorized; 3,162,500 shares issued and outstanding (excluding 12,650,000 and 0 shares subject to possible redemption) at March 31, 2022 and December 31, 2021</t>
        </is>
      </c>
      <c r="B19" s="5" t="n">
        <v>317</v>
      </c>
      <c r="C19" s="5" t="n">
        <v>317</v>
      </c>
    </row>
    <row r="20">
      <c r="A20" s="4" t="inlineStr">
        <is>
          <t>Retained earnings (accumulated deficit)</t>
        </is>
      </c>
      <c r="B20" s="5" t="n">
        <v>167167</v>
      </c>
      <c r="C20" s="5" t="n">
        <v>-1024673</v>
      </c>
    </row>
    <row r="21">
      <c r="A21" s="4" t="inlineStr">
        <is>
          <t>Total Stockholders' Equity (Deficit)</t>
        </is>
      </c>
      <c r="B21" s="5" t="n">
        <v>167484</v>
      </c>
      <c r="C21" s="5" t="n">
        <v>-1024356</v>
      </c>
    </row>
    <row r="22">
      <c r="A22" s="4" t="inlineStr">
        <is>
          <t>Total Liabilities, Common Stock Subject to Possible Redemption and Stockholders' Equity (Deficit)</t>
        </is>
      </c>
      <c r="B22" s="6" t="n">
        <v>129380541</v>
      </c>
      <c r="C22" s="6" t="n">
        <v>129523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 width="24" customWidth="1" min="5" max="5"/>
  </cols>
  <sheetData>
    <row r="1">
      <c r="A1" s="1" t="inlineStr">
        <is>
          <t>DESCRIPTION OF ORGANIZATION AND BUSINESS OPERATIONS (Details)</t>
        </is>
      </c>
      <c r="B1" s="2" t="inlineStr">
        <is>
          <t>Aug. 18, 2021USD ($)$ / sharesshares</t>
        </is>
      </c>
      <c r="C1" s="2" t="inlineStr">
        <is>
          <t>Aug. 13, 2021USD ($)$ / sharesshares</t>
        </is>
      </c>
      <c r="D1" s="2" t="inlineStr">
        <is>
          <t>Mar. 31, 2022USD ($)$ / sharesitemshares</t>
        </is>
      </c>
      <c r="E1" s="2" t="inlineStr">
        <is>
          <t>Dec. 31, 2021$ / shares</t>
        </is>
      </c>
    </row>
    <row r="2">
      <c r="A2" s="3" t="inlineStr">
        <is>
          <t>Subsidiary, Sale of Stock [Line Items]</t>
        </is>
      </c>
    </row>
    <row r="3">
      <c r="A3" s="4" t="inlineStr">
        <is>
          <t>Number of units issued | shares</t>
        </is>
      </c>
      <c r="B3" s="5" t="n">
        <v>1650000</v>
      </c>
    </row>
    <row r="4">
      <c r="A4" s="4" t="inlineStr">
        <is>
          <t>Common shares, par value, (per share) | $ / shares</t>
        </is>
      </c>
      <c r="D4" s="7" t="n">
        <v>0.0001</v>
      </c>
      <c r="E4" s="7" t="n">
        <v>0.0001</v>
      </c>
    </row>
    <row r="5">
      <c r="A5" s="4" t="inlineStr">
        <is>
          <t>Transaction Costs</t>
        </is>
      </c>
      <c r="D5" s="6" t="n">
        <v>1080140</v>
      </c>
    </row>
    <row r="6">
      <c r="A6" s="4" t="inlineStr">
        <is>
          <t>Cash underwriting fee</t>
        </is>
      </c>
      <c r="D6" s="5" t="n">
        <v>500000</v>
      </c>
    </row>
    <row r="7">
      <c r="A7" s="4" t="inlineStr">
        <is>
          <t>Other offering cost</t>
        </is>
      </c>
      <c r="D7" s="5" t="n">
        <v>580140</v>
      </c>
    </row>
    <row r="8">
      <c r="A8" s="4" t="inlineStr">
        <is>
          <t>Cash held outside the Trust Account</t>
        </is>
      </c>
      <c r="D8" s="5" t="n">
        <v>647178</v>
      </c>
    </row>
    <row r="9">
      <c r="A9" s="4" t="inlineStr">
        <is>
          <t>Working Capital</t>
        </is>
      </c>
      <c r="D9" s="6" t="n">
        <v>729325</v>
      </c>
    </row>
    <row r="10">
      <c r="A10" s="4" t="inlineStr">
        <is>
          <t>Condition for future business combination number of businesses minimum</t>
        </is>
      </c>
      <c r="D10" s="5" t="n">
        <v>1</v>
      </c>
    </row>
    <row r="11">
      <c r="A11" s="4" t="inlineStr">
        <is>
          <t>Condition for future business combination threshold Net Tangible Assets</t>
        </is>
      </c>
      <c r="D11" s="6" t="n">
        <v>5000001</v>
      </c>
    </row>
    <row r="12">
      <c r="A12" s="4" t="inlineStr">
        <is>
          <t>Redemption limit percentage without prior consent</t>
        </is>
      </c>
      <c r="D12" s="5" t="n">
        <v>15</v>
      </c>
    </row>
    <row r="13">
      <c r="A13" s="4" t="inlineStr">
        <is>
          <t>Months to complete acquisition | item</t>
        </is>
      </c>
      <c r="D13" s="5" t="n">
        <v>12</v>
      </c>
    </row>
    <row r="14">
      <c r="A14" s="4" t="inlineStr">
        <is>
          <t>Amount to be deposited in trust account for extension of deadline for consummation of business combination</t>
        </is>
      </c>
      <c r="D14" s="6" t="n">
        <v>1265000</v>
      </c>
    </row>
    <row r="15">
      <c r="A15" s="4" t="inlineStr">
        <is>
          <t>Amount per share to be deposited in trust account for extension of deadline for consummation of business combination | $ / shares</t>
        </is>
      </c>
      <c r="D15" s="8" t="n">
        <v>0.1</v>
      </c>
    </row>
    <row r="16">
      <c r="A16" s="4" t="inlineStr">
        <is>
          <t>Aggreagte amount to be deposited in trust account for extension of deadline for consummation of business combination</t>
        </is>
      </c>
      <c r="D16" s="6" t="n">
        <v>2530000</v>
      </c>
    </row>
    <row r="17">
      <c r="A17" s="4" t="inlineStr">
        <is>
          <t>Private Placement Warrants</t>
        </is>
      </c>
    </row>
    <row r="18">
      <c r="A18" s="3" t="inlineStr">
        <is>
          <t>Subsidiary, Sale of Stock [Line Items]</t>
        </is>
      </c>
    </row>
    <row r="19">
      <c r="A19" s="4" t="inlineStr">
        <is>
          <t>Transaction Costs</t>
        </is>
      </c>
      <c r="D19" s="6" t="n">
        <v>18797</v>
      </c>
    </row>
    <row r="20">
      <c r="A20" s="4" t="inlineStr">
        <is>
          <t>Initial Public Offering</t>
        </is>
      </c>
    </row>
    <row r="21">
      <c r="A21" s="3" t="inlineStr">
        <is>
          <t>Subsidiary, Sale of Stock [Line Items]</t>
        </is>
      </c>
    </row>
    <row r="22">
      <c r="A22" s="4" t="inlineStr">
        <is>
          <t>Number of units issued | shares</t>
        </is>
      </c>
      <c r="C22" s="5" t="n">
        <v>11000000</v>
      </c>
      <c r="D22" s="5" t="n">
        <v>1650000</v>
      </c>
    </row>
    <row r="23">
      <c r="A23" s="4" t="inlineStr">
        <is>
          <t>Common shares, par value, (per share) | $ / shares</t>
        </is>
      </c>
      <c r="C23" s="7" t="n">
        <v>0.0001</v>
      </c>
    </row>
    <row r="24">
      <c r="A24" s="4" t="inlineStr">
        <is>
          <t>Purchase price, per unit | $ / shares</t>
        </is>
      </c>
      <c r="C24" s="6" t="n">
        <v>10</v>
      </c>
      <c r="D24" s="8" t="n">
        <v>10.15</v>
      </c>
    </row>
    <row r="25">
      <c r="A25" s="4" t="inlineStr">
        <is>
          <t>Proceeds from issuance initial public offering</t>
        </is>
      </c>
      <c r="C25" s="6" t="n">
        <v>110000000</v>
      </c>
    </row>
    <row r="26">
      <c r="A26" s="4" t="inlineStr">
        <is>
          <t>Shares issued to underwriters | shares</t>
        </is>
      </c>
      <c r="D26" s="5" t="n">
        <v>1650000</v>
      </c>
    </row>
    <row r="27">
      <c r="A27" s="4" t="inlineStr">
        <is>
          <t>Payments for investment of cash in Trust Account</t>
        </is>
      </c>
      <c r="C27" s="6" t="n">
        <v>128397500</v>
      </c>
    </row>
    <row r="28">
      <c r="A28" s="4" t="inlineStr">
        <is>
          <t>Private Placement | Private Placement Warrants</t>
        </is>
      </c>
    </row>
    <row r="29">
      <c r="A29" s="3" t="inlineStr">
        <is>
          <t>Subsidiary, Sale of Stock [Line Items]</t>
        </is>
      </c>
    </row>
    <row r="30">
      <c r="A30" s="4" t="inlineStr">
        <is>
          <t>Sale of Private Placement Warrants (in shares) | shares</t>
        </is>
      </c>
      <c r="D30" s="5" t="n">
        <v>4361456</v>
      </c>
    </row>
    <row r="31">
      <c r="A31" s="4" t="inlineStr">
        <is>
          <t>Price of warrant | $ / shares</t>
        </is>
      </c>
      <c r="D31" s="8" t="n">
        <v>0.93</v>
      </c>
    </row>
    <row r="32">
      <c r="A32" s="4" t="inlineStr">
        <is>
          <t>Proceeds from sale of private warrants</t>
        </is>
      </c>
      <c r="D32" s="6" t="n">
        <v>4052000</v>
      </c>
    </row>
    <row r="33">
      <c r="A33" s="4" t="inlineStr">
        <is>
          <t>Private Placement | Public Warrants</t>
        </is>
      </c>
    </row>
    <row r="34">
      <c r="A34" s="3" t="inlineStr">
        <is>
          <t>Subsidiary, Sale of Stock [Line Items]</t>
        </is>
      </c>
    </row>
    <row r="35">
      <c r="A35" s="4" t="inlineStr">
        <is>
          <t>Price of warrant | $ / shares</t>
        </is>
      </c>
      <c r="D35" s="8" t="n">
        <v>0.93</v>
      </c>
    </row>
    <row r="36">
      <c r="A36" s="4" t="inlineStr">
        <is>
          <t>Proceeds from sale of private warrants</t>
        </is>
      </c>
      <c r="D36" s="6" t="n">
        <v>4052000</v>
      </c>
    </row>
    <row r="37">
      <c r="A37" s="4" t="inlineStr">
        <is>
          <t>Over-allotment option</t>
        </is>
      </c>
    </row>
    <row r="38">
      <c r="A38" s="3" t="inlineStr">
        <is>
          <t>Subsidiary, Sale of Stock [Line Items]</t>
        </is>
      </c>
    </row>
    <row r="39">
      <c r="A39" s="4" t="inlineStr">
        <is>
          <t>Purchase price, per unit | $ / shares</t>
        </is>
      </c>
      <c r="B39" s="6" t="n">
        <v>10</v>
      </c>
    </row>
    <row r="40">
      <c r="A40" s="4" t="inlineStr">
        <is>
          <t>Proceeds from issuance initial public offering</t>
        </is>
      </c>
      <c r="B40" s="6" t="n">
        <v>16500000</v>
      </c>
    </row>
    <row r="41">
      <c r="A41" s="4" t="inlineStr">
        <is>
          <t>Sale of Private Placement Warrants (in shares) | shares</t>
        </is>
      </c>
      <c r="D41" s="5" t="n">
        <v>266402</v>
      </c>
    </row>
    <row r="42">
      <c r="A42" s="4" t="inlineStr">
        <is>
          <t>Shares issued to underwriters | shares</t>
        </is>
      </c>
      <c r="B42" s="5" t="n">
        <v>1650000</v>
      </c>
      <c r="D42" s="5" t="n">
        <v>1650000</v>
      </c>
    </row>
    <row r="43">
      <c r="A43" s="4" t="inlineStr">
        <is>
          <t>Over-allotment option | Private Placement Warrants</t>
        </is>
      </c>
    </row>
    <row r="44">
      <c r="A44" s="3" t="inlineStr">
        <is>
          <t>Subsidiary, Sale of Stock [Line Items]</t>
        </is>
      </c>
    </row>
    <row r="45">
      <c r="A45" s="4" t="inlineStr">
        <is>
          <t>Sale of Private Placement Warrants (in shares) | shares</t>
        </is>
      </c>
      <c r="D45" s="5" t="n">
        <v>266402</v>
      </c>
    </row>
    <row r="46">
      <c r="A46" s="4" t="inlineStr">
        <is>
          <t>Price of warrant | $ / shares</t>
        </is>
      </c>
      <c r="D46" s="8" t="n">
        <v>0.93</v>
      </c>
    </row>
    <row r="47">
      <c r="A47" s="4" t="inlineStr">
        <is>
          <t>Proceeds from sale of private warrants</t>
        </is>
      </c>
      <c r="D47" s="6" t="n">
        <v>24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BASIS OF PRESENTATION AND SUMMARY OF SIGNIFICANT ACCOUNTING POLICIES - Schedule of reconciliation of common stock reflected in the condensed balance sheet (Detail) - USD ($)</t>
        </is>
      </c>
      <c r="B1" s="2" t="inlineStr">
        <is>
          <t>3 Months Ended</t>
        </is>
      </c>
      <c r="C1" s="2" t="inlineStr">
        <is>
          <t>12 Months Ended</t>
        </is>
      </c>
    </row>
    <row r="2">
      <c r="B2" s="2" t="inlineStr">
        <is>
          <t>Mar. 31, 2022</t>
        </is>
      </c>
      <c r="C2" s="2" t="inlineStr">
        <is>
          <t>Dec. 31, 2021</t>
        </is>
      </c>
    </row>
    <row r="3">
      <c r="A3" s="4" t="inlineStr">
        <is>
          <t>Common stock subject to possible redemption</t>
        </is>
      </c>
      <c r="B3" s="6" t="n">
        <v>128397500</v>
      </c>
      <c r="C3" s="6" t="n">
        <v>128397500</v>
      </c>
    </row>
    <row r="4">
      <c r="A4" s="4" t="inlineStr">
        <is>
          <t>Common stock subject to redemption</t>
        </is>
      </c>
    </row>
    <row r="5">
      <c r="A5" s="4" t="inlineStr">
        <is>
          <t>Gross proceeds</t>
        </is>
      </c>
      <c r="B5" s="5" t="n">
        <v>126500000</v>
      </c>
      <c r="C5" s="5" t="n">
        <v>126500000</v>
      </c>
    </row>
    <row r="6">
      <c r="A6" s="4" t="inlineStr">
        <is>
          <t>Proceeds allocated to Public Warrants</t>
        </is>
      </c>
      <c r="B6" s="5" t="n">
        <v>-15180000</v>
      </c>
      <c r="C6" s="5" t="n">
        <v>-15180000</v>
      </c>
    </row>
    <row r="7">
      <c r="A7" s="4" t="inlineStr">
        <is>
          <t>Issuance costs allocated to common stock</t>
        </is>
      </c>
      <c r="B7" s="5" t="n">
        <v>-933989</v>
      </c>
      <c r="C7" s="5" t="n">
        <v>-933989</v>
      </c>
    </row>
    <row r="8">
      <c r="A8" s="4" t="inlineStr">
        <is>
          <t>Accretion of carrying value to redemption value</t>
        </is>
      </c>
      <c r="B8" s="5" t="n">
        <v>18011489</v>
      </c>
      <c r="C8" s="5" t="n">
        <v>18011489</v>
      </c>
    </row>
    <row r="9">
      <c r="A9" s="4" t="inlineStr">
        <is>
          <t>Common stock subject to possible redemption</t>
        </is>
      </c>
      <c r="B9" s="6" t="n">
        <v>128397500</v>
      </c>
      <c r="C9" s="6" t="n">
        <v>12839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basic and diluted net income per common share (Details) - USD ($)</t>
        </is>
      </c>
      <c r="B1" s="2" t="inlineStr">
        <is>
          <t>3 Months Ended</t>
        </is>
      </c>
    </row>
    <row r="2">
      <c r="B2" s="2" t="inlineStr">
        <is>
          <t>Mar. 31, 2022</t>
        </is>
      </c>
      <c r="C2" s="2" t="inlineStr">
        <is>
          <t>Mar. 31, 2021</t>
        </is>
      </c>
    </row>
    <row r="3">
      <c r="A3" s="3" t="inlineStr">
        <is>
          <t>Numerator:</t>
        </is>
      </c>
    </row>
    <row r="4">
      <c r="A4" s="4" t="inlineStr">
        <is>
          <t>Net income</t>
        </is>
      </c>
      <c r="B4" s="6" t="n">
        <v>1191840</v>
      </c>
    </row>
    <row r="5">
      <c r="A5" s="3" t="inlineStr">
        <is>
          <t>Denominator</t>
        </is>
      </c>
    </row>
    <row r="6">
      <c r="A6" s="4" t="inlineStr">
        <is>
          <t>Basic weighted average shares outstanding</t>
        </is>
      </c>
      <c r="B6" s="5" t="n">
        <v>15812500</v>
      </c>
      <c r="C6" s="5" t="n">
        <v>2750000</v>
      </c>
    </row>
    <row r="7">
      <c r="A7" s="4" t="inlineStr">
        <is>
          <t>Diluted weighted average shares outstanding</t>
        </is>
      </c>
      <c r="B7" s="5" t="n">
        <v>15812500</v>
      </c>
      <c r="C7" s="5" t="n">
        <v>2750000</v>
      </c>
    </row>
    <row r="8">
      <c r="A8" s="4" t="inlineStr">
        <is>
          <t>Basic net income per common share</t>
        </is>
      </c>
      <c r="B8" s="8" t="n">
        <v>0.08</v>
      </c>
      <c r="C8" s="6" t="n">
        <v>0</v>
      </c>
    </row>
    <row r="9">
      <c r="A9" s="4" t="inlineStr">
        <is>
          <t>Diluted net income per common share</t>
        </is>
      </c>
      <c r="B9" s="8" t="n">
        <v>0.08</v>
      </c>
      <c r="C9"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2</t>
        </is>
      </c>
      <c r="C2" s="2" t="inlineStr">
        <is>
          <t>Dec. 31, 2021</t>
        </is>
      </c>
    </row>
    <row r="3">
      <c r="A3" s="4" t="inlineStr">
        <is>
          <t>Cash equivalents</t>
        </is>
      </c>
      <c r="B3" s="6" t="n">
        <v>0</v>
      </c>
      <c r="C3" s="6" t="n">
        <v>0</v>
      </c>
    </row>
    <row r="4">
      <c r="A4" s="4" t="inlineStr">
        <is>
          <t>Investments held in Trust Account</t>
        </is>
      </c>
      <c r="B4" s="5" t="n">
        <v>128437281</v>
      </c>
      <c r="C4" s="5" t="n">
        <v>128421215</v>
      </c>
    </row>
    <row r="5">
      <c r="A5" s="4" t="inlineStr">
        <is>
          <t>Offering costs</t>
        </is>
      </c>
      <c r="B5" s="5" t="n">
        <v>1080140</v>
      </c>
    </row>
    <row r="6">
      <c r="A6" s="4" t="inlineStr">
        <is>
          <t>Cash underwriting fee</t>
        </is>
      </c>
      <c r="B6" s="5" t="n">
        <v>500000</v>
      </c>
    </row>
    <row r="7">
      <c r="A7" s="4" t="inlineStr">
        <is>
          <t>Other offering cost</t>
        </is>
      </c>
      <c r="B7" s="5" t="n">
        <v>580140</v>
      </c>
    </row>
    <row r="8">
      <c r="A8" s="4" t="inlineStr">
        <is>
          <t>Unrecognized tax benefits</t>
        </is>
      </c>
      <c r="B8" s="6" t="n">
        <v>0</v>
      </c>
    </row>
    <row r="9">
      <c r="A9" s="4" t="inlineStr">
        <is>
          <t>Unrecognized tax benefits accrued for interest and penalties</t>
        </is>
      </c>
      <c r="C9" s="6" t="n">
        <v>0</v>
      </c>
    </row>
    <row r="10">
      <c r="A10" s="4" t="inlineStr">
        <is>
          <t>Number of shares excluded from calculation of net income per common share because their inclusion would be anti-dilutive</t>
        </is>
      </c>
      <c r="B10" s="5" t="n">
        <v>14115358</v>
      </c>
    </row>
    <row r="11">
      <c r="A11" s="4" t="inlineStr">
        <is>
          <t>Private Placement Warrants</t>
        </is>
      </c>
    </row>
    <row r="12">
      <c r="A12" s="4" t="inlineStr">
        <is>
          <t>Offering costs</t>
        </is>
      </c>
      <c r="B12" s="6" t="n">
        <v>18797</v>
      </c>
    </row>
    <row r="13">
      <c r="A13" s="4" t="inlineStr">
        <is>
          <t>Common stock subject to redemption</t>
        </is>
      </c>
    </row>
    <row r="14">
      <c r="A14" s="4" t="inlineStr">
        <is>
          <t>Common stock sold as part of the Units in the Initial Public Offering</t>
        </is>
      </c>
      <c r="B14" s="5" t="n">
        <v>12650000</v>
      </c>
      <c r="C14" s="5" t="n">
        <v>0</v>
      </c>
    </row>
    <row r="15">
      <c r="A15" s="4" t="inlineStr">
        <is>
          <t>Offering costs</t>
        </is>
      </c>
      <c r="B15" s="6" t="n">
        <v>933989</v>
      </c>
    </row>
    <row r="16">
      <c r="A16" s="4" t="inlineStr">
        <is>
          <t>Common stock not subject to redemption</t>
        </is>
      </c>
    </row>
    <row r="17">
      <c r="A17" s="4" t="inlineStr">
        <is>
          <t>Offering costs</t>
        </is>
      </c>
      <c r="B17" s="6" t="n">
        <v>12735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Aug. 18, 2021</t>
        </is>
      </c>
      <c r="C1" s="2" t="inlineStr">
        <is>
          <t>Aug. 13, 2021</t>
        </is>
      </c>
      <c r="D1" s="2" t="inlineStr">
        <is>
          <t>Mar. 31, 2022</t>
        </is>
      </c>
    </row>
    <row r="2">
      <c r="A2" s="3" t="inlineStr">
        <is>
          <t>Subsidiary, Sale of Stock [Line Items]</t>
        </is>
      </c>
    </row>
    <row r="3">
      <c r="A3" s="4" t="inlineStr">
        <is>
          <t>Number of units sold</t>
        </is>
      </c>
      <c r="B3" s="5" t="n">
        <v>1650000</v>
      </c>
    </row>
    <row r="4">
      <c r="A4" s="4" t="inlineStr">
        <is>
          <t>Exercise price of warrants</t>
        </is>
      </c>
      <c r="D4" s="8" t="n">
        <v>11.5</v>
      </c>
    </row>
    <row r="5">
      <c r="A5" s="4" t="inlineStr">
        <is>
          <t>Public Warrants</t>
        </is>
      </c>
    </row>
    <row r="6">
      <c r="A6" s="3" t="inlineStr">
        <is>
          <t>Subsidiary, Sale of Stock [Line Items]</t>
        </is>
      </c>
    </row>
    <row r="7">
      <c r="A7" s="4" t="inlineStr">
        <is>
          <t>Number of shares issuable per warrant</t>
        </is>
      </c>
      <c r="D7" s="5" t="n">
        <v>1</v>
      </c>
    </row>
    <row r="8">
      <c r="A8" s="4" t="inlineStr">
        <is>
          <t>Initial Public Offering</t>
        </is>
      </c>
    </row>
    <row r="9">
      <c r="A9" s="3" t="inlineStr">
        <is>
          <t>Subsidiary, Sale of Stock [Line Items]</t>
        </is>
      </c>
    </row>
    <row r="10">
      <c r="A10" s="4" t="inlineStr">
        <is>
          <t>Number of units sold</t>
        </is>
      </c>
      <c r="C10" s="5" t="n">
        <v>11000000</v>
      </c>
      <c r="D10" s="5" t="n">
        <v>1650000</v>
      </c>
    </row>
    <row r="11">
      <c r="A11" s="4" t="inlineStr">
        <is>
          <t>Purchase price, per unit</t>
        </is>
      </c>
      <c r="C11" s="6" t="n">
        <v>10</v>
      </c>
      <c r="D11" s="8" t="n">
        <v>10.15</v>
      </c>
    </row>
    <row r="12">
      <c r="A12" s="4" t="inlineStr">
        <is>
          <t>Proceeds from issuance initial public offering</t>
        </is>
      </c>
      <c r="C12" s="6" t="n">
        <v>110000000</v>
      </c>
    </row>
    <row r="13">
      <c r="A13" s="4" t="inlineStr">
        <is>
          <t>Shares issued to underwriters</t>
        </is>
      </c>
      <c r="D13" s="5" t="n">
        <v>1650000</v>
      </c>
    </row>
    <row r="14">
      <c r="A14" s="4" t="inlineStr">
        <is>
          <t>Under Writing Option Period</t>
        </is>
      </c>
      <c r="D14" s="4" t="inlineStr">
        <is>
          <t>45 days</t>
        </is>
      </c>
    </row>
    <row r="15">
      <c r="A15" s="4" t="inlineStr">
        <is>
          <t>Initial Public Offering | Public Warrants</t>
        </is>
      </c>
    </row>
    <row r="16">
      <c r="A16" s="3" t="inlineStr">
        <is>
          <t>Subsidiary, Sale of Stock [Line Items]</t>
        </is>
      </c>
    </row>
    <row r="17">
      <c r="A17" s="4" t="inlineStr">
        <is>
          <t>Number of shares in a unit</t>
        </is>
      </c>
      <c r="C17" s="5" t="n">
        <v>1</v>
      </c>
    </row>
    <row r="18">
      <c r="A18" s="4" t="inlineStr">
        <is>
          <t>Number of warrants in a unit</t>
        </is>
      </c>
      <c r="C18" s="5" t="n">
        <v>1</v>
      </c>
    </row>
    <row r="19">
      <c r="A19" s="4" t="inlineStr">
        <is>
          <t>Number of shares issuable per warrant</t>
        </is>
      </c>
      <c r="C19" s="5" t="n">
        <v>1</v>
      </c>
    </row>
    <row r="20">
      <c r="A20" s="4" t="inlineStr">
        <is>
          <t>Exercise price of warrants</t>
        </is>
      </c>
      <c r="C20" s="8" t="n">
        <v>11.5</v>
      </c>
    </row>
    <row r="21">
      <c r="A21" s="4" t="inlineStr">
        <is>
          <t>Over-allotment option</t>
        </is>
      </c>
    </row>
    <row r="22">
      <c r="A22" s="3" t="inlineStr">
        <is>
          <t>Subsidiary, Sale of Stock [Line Items]</t>
        </is>
      </c>
    </row>
    <row r="23">
      <c r="A23" s="4" t="inlineStr">
        <is>
          <t>Purchase price, per unit</t>
        </is>
      </c>
      <c r="B23" s="6" t="n">
        <v>10</v>
      </c>
    </row>
    <row r="24">
      <c r="A24" s="4" t="inlineStr">
        <is>
          <t>Proceeds from issuance initial public offering</t>
        </is>
      </c>
      <c r="B24" s="6" t="n">
        <v>16500000</v>
      </c>
    </row>
    <row r="25">
      <c r="A25" s="4" t="inlineStr">
        <is>
          <t>Shares issued to underwriters</t>
        </is>
      </c>
      <c r="B25" s="5" t="n">
        <v>1650000</v>
      </c>
      <c r="D25" s="5" t="n">
        <v>16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31" customWidth="1" min="2" max="2"/>
  </cols>
  <sheetData>
    <row r="1">
      <c r="A1" s="1" t="inlineStr">
        <is>
          <t>PRIVATE PLACEMENT (Details)</t>
        </is>
      </c>
      <c r="B1" s="2" t="inlineStr">
        <is>
          <t>3 Months Ended</t>
        </is>
      </c>
    </row>
    <row r="2">
      <c r="B2" s="2" t="inlineStr">
        <is>
          <t>Mar. 31, 2022USD ($)$ / shares</t>
        </is>
      </c>
    </row>
    <row r="3">
      <c r="A3" s="3" t="inlineStr">
        <is>
          <t>Subsidiary, Sale of Stock [Line Items]</t>
        </is>
      </c>
    </row>
    <row r="4">
      <c r="A4" s="4" t="inlineStr">
        <is>
          <t>Exercise price of warrant</t>
        </is>
      </c>
      <c r="B4" s="8" t="n">
        <v>11.5</v>
      </c>
    </row>
    <row r="5">
      <c r="A5" s="4" t="inlineStr">
        <is>
          <t>Over-allotment option | Private Placement Warrants</t>
        </is>
      </c>
    </row>
    <row r="6">
      <c r="A6" s="3" t="inlineStr">
        <is>
          <t>Subsidiary, Sale of Stock [Line Items]</t>
        </is>
      </c>
    </row>
    <row r="7">
      <c r="A7" s="4" t="inlineStr">
        <is>
          <t>Price of warrants</t>
        </is>
      </c>
      <c r="B7" s="8" t="n">
        <v>0.93</v>
      </c>
    </row>
    <row r="8">
      <c r="A8" s="4" t="inlineStr">
        <is>
          <t>Proceeds from sale of private warrants | $</t>
        </is>
      </c>
      <c r="B8" s="6" t="n">
        <v>247500</v>
      </c>
    </row>
    <row r="9">
      <c r="A9" s="4" t="inlineStr">
        <is>
          <t>Private Placement | Private Placement Warrants</t>
        </is>
      </c>
    </row>
    <row r="10">
      <c r="A10" s="3" t="inlineStr">
        <is>
          <t>Subsidiary, Sale of Stock [Line Items]</t>
        </is>
      </c>
    </row>
    <row r="11">
      <c r="A11" s="4" t="inlineStr">
        <is>
          <t>Price of warrants</t>
        </is>
      </c>
      <c r="B11" s="8" t="n">
        <v>0.93</v>
      </c>
    </row>
    <row r="12">
      <c r="A12" s="4" t="inlineStr">
        <is>
          <t>Proceeds from sale of private warrants | $</t>
        </is>
      </c>
      <c r="B12" s="6" t="n">
        <v>4052000</v>
      </c>
    </row>
    <row r="13">
      <c r="A13" s="4" t="inlineStr">
        <is>
          <t>Exercise price of warrant</t>
        </is>
      </c>
      <c r="B13"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0" customWidth="1" min="3" max="3"/>
    <col width="27" customWidth="1" min="4" max="4"/>
    <col width="20" customWidth="1" min="5" max="5"/>
  </cols>
  <sheetData>
    <row r="1">
      <c r="A1" s="1" t="inlineStr">
        <is>
          <t>RELATED PARTY TRANSACTIONS - Founder Shares (Details) - Sponsor - Class B Common Stock</t>
        </is>
      </c>
      <c r="B1" s="2" t="inlineStr">
        <is>
          <t>Aug. 18, 2021$ / shares</t>
        </is>
      </c>
      <c r="C1" s="2" t="inlineStr">
        <is>
          <t>Aug. 10, 2021shares</t>
        </is>
      </c>
      <c r="D1" s="2" t="inlineStr">
        <is>
          <t>Jun. 23, 2020USD ($)shares</t>
        </is>
      </c>
      <c r="E1" s="2" t="inlineStr">
        <is>
          <t>Mar. 04, 2021shares</t>
        </is>
      </c>
    </row>
    <row r="2">
      <c r="A2" s="3" t="inlineStr">
        <is>
          <t>Related Party Transaction [Line Items]</t>
        </is>
      </c>
    </row>
    <row r="3">
      <c r="A3" s="4" t="inlineStr">
        <is>
          <t>Number of shares issued</t>
        </is>
      </c>
      <c r="D3" s="5" t="n">
        <v>1000000</v>
      </c>
    </row>
    <row r="4">
      <c r="A4" s="4" t="inlineStr">
        <is>
          <t>Aggregate purchase price | $</t>
        </is>
      </c>
      <c r="D4" s="6" t="n">
        <v>25000</v>
      </c>
    </row>
    <row r="5">
      <c r="A5" s="4" t="inlineStr">
        <is>
          <t>Aggregate number of shares owned</t>
        </is>
      </c>
      <c r="C5" s="5" t="n">
        <v>3162500</v>
      </c>
      <c r="E5" s="5" t="n">
        <v>2875000</v>
      </c>
    </row>
    <row r="6">
      <c r="A6" s="4" t="inlineStr">
        <is>
          <t>Shares subject to forfeiture</t>
        </is>
      </c>
      <c r="C6" s="5" t="n">
        <v>412500</v>
      </c>
    </row>
    <row r="7">
      <c r="A7" s="4" t="inlineStr">
        <is>
          <t>Percentage of issued and outstanding shares after the Initial Public Offering collectively held by initial stockholders</t>
        </is>
      </c>
      <c r="C7" s="4" t="inlineStr">
        <is>
          <t>20.00%</t>
        </is>
      </c>
    </row>
    <row r="8">
      <c r="A8" s="4" t="inlineStr">
        <is>
          <t>Percentage of founder shares that will be transferred on certain presumptive conditions</t>
        </is>
      </c>
      <c r="B8" s="5" t="n">
        <v>50</v>
      </c>
    </row>
    <row r="9">
      <c r="A9" s="4" t="inlineStr">
        <is>
          <t>Stock price trigger to transfer, assign or sell any shares or warrants of the company, after the completion of the initial business combination (in dollars per share) | $ / shares</t>
        </is>
      </c>
      <c r="B9" s="8" t="n">
        <v>12.5</v>
      </c>
    </row>
    <row r="10">
      <c r="A10" s="4" t="inlineStr">
        <is>
          <t>Percentage of founder shares will not be transferred until the completion of escrow period</t>
        </is>
      </c>
      <c r="B10" s="5"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2</t>
        </is>
      </c>
      <c r="C2" s="2" t="inlineStr">
        <is>
          <t>Dec. 31, 2021</t>
        </is>
      </c>
      <c r="D2" s="2" t="inlineStr">
        <is>
          <t>Jul. 23, 2020</t>
        </is>
      </c>
    </row>
    <row r="3">
      <c r="A3" s="4" t="inlineStr">
        <is>
          <t>Working capital loans warrant</t>
        </is>
      </c>
    </row>
    <row r="4">
      <c r="A4" s="3" t="inlineStr">
        <is>
          <t>Related Party Transaction [Line Items]</t>
        </is>
      </c>
    </row>
    <row r="5">
      <c r="A5" s="4" t="inlineStr">
        <is>
          <t>Outstanding balance of related party note</t>
        </is>
      </c>
      <c r="B5" s="6" t="n">
        <v>0</v>
      </c>
      <c r="C5" s="6" t="n">
        <v>0</v>
      </c>
    </row>
    <row r="6">
      <c r="A6" s="4" t="inlineStr">
        <is>
          <t>Promissory Note with Related Party</t>
        </is>
      </c>
    </row>
    <row r="7">
      <c r="A7" s="3" t="inlineStr">
        <is>
          <t>Related Party Transaction [Line Items]</t>
        </is>
      </c>
    </row>
    <row r="8">
      <c r="A8" s="4" t="inlineStr">
        <is>
          <t>Promissory note - related party</t>
        </is>
      </c>
      <c r="D8" s="6" t="n">
        <v>250000</v>
      </c>
    </row>
    <row r="9">
      <c r="A9" s="4" t="inlineStr">
        <is>
          <t>Outstanding balance of related party note</t>
        </is>
      </c>
      <c r="B9" s="5" t="n">
        <v>0</v>
      </c>
      <c r="C9" s="6" t="n">
        <v>0</v>
      </c>
    </row>
    <row r="10">
      <c r="A10" s="4" t="inlineStr">
        <is>
          <t>Administrative Support Agreement</t>
        </is>
      </c>
    </row>
    <row r="11">
      <c r="A11" s="3" t="inlineStr">
        <is>
          <t>Related Party Transaction [Line Items]</t>
        </is>
      </c>
    </row>
    <row r="12">
      <c r="A12" s="4" t="inlineStr">
        <is>
          <t>Expenses per month</t>
        </is>
      </c>
      <c r="B12" s="5" t="n">
        <v>10000</v>
      </c>
    </row>
    <row r="13">
      <c r="A13" s="4" t="inlineStr">
        <is>
          <t>Related Party Loans</t>
        </is>
      </c>
    </row>
    <row r="14">
      <c r="A14" s="3" t="inlineStr">
        <is>
          <t>Related Party Transaction [Line Items]</t>
        </is>
      </c>
    </row>
    <row r="15">
      <c r="A15" s="4" t="inlineStr">
        <is>
          <t>Loan conversion agreement warrant</t>
        </is>
      </c>
      <c r="B1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Aug. 18, 2021</t>
        </is>
      </c>
      <c r="C1" s="2" t="inlineStr">
        <is>
          <t>Aug. 13, 2021</t>
        </is>
      </c>
      <c r="D1" s="2" t="inlineStr">
        <is>
          <t>Mar. 31, 2022</t>
        </is>
      </c>
      <c r="E1" s="2" t="inlineStr">
        <is>
          <t>Dec. 31, 2021</t>
        </is>
      </c>
    </row>
    <row r="2">
      <c r="A2" s="3" t="inlineStr">
        <is>
          <t>Commitments And Contingencies [Line Items]</t>
        </is>
      </c>
    </row>
    <row r="3">
      <c r="A3" s="4" t="inlineStr">
        <is>
          <t>Granted term</t>
        </is>
      </c>
      <c r="D3" s="4" t="inlineStr">
        <is>
          <t>45 days</t>
        </is>
      </c>
    </row>
    <row r="4">
      <c r="A4" s="4" t="inlineStr">
        <is>
          <t>Number of units issued</t>
        </is>
      </c>
      <c r="B4" s="5" t="n">
        <v>1650000</v>
      </c>
    </row>
    <row r="5">
      <c r="A5" s="4" t="inlineStr">
        <is>
          <t>Unit Price</t>
        </is>
      </c>
      <c r="B5" s="6" t="n">
        <v>10</v>
      </c>
    </row>
    <row r="6">
      <c r="A6" s="4" t="inlineStr">
        <is>
          <t>Underwriting fees</t>
        </is>
      </c>
      <c r="B6" s="6" t="n">
        <v>500000</v>
      </c>
    </row>
    <row r="7">
      <c r="A7" s="4" t="inlineStr">
        <is>
          <t>Aggregate gross proceeds (Percent)</t>
        </is>
      </c>
      <c r="D7" s="4" t="inlineStr">
        <is>
          <t>3.50%</t>
        </is>
      </c>
    </row>
    <row r="8">
      <c r="A8" s="4" t="inlineStr">
        <is>
          <t>Cash held outside the Trust Account</t>
        </is>
      </c>
      <c r="D8" s="6" t="n">
        <v>647178</v>
      </c>
      <c r="E8" s="6" t="n">
        <v>799808</v>
      </c>
    </row>
    <row r="9">
      <c r="A9" s="4" t="inlineStr">
        <is>
          <t>Over-allotment option</t>
        </is>
      </c>
    </row>
    <row r="10">
      <c r="A10" s="3" t="inlineStr">
        <is>
          <t>Commitments And Contingencies [Line Items]</t>
        </is>
      </c>
    </row>
    <row r="11">
      <c r="A11" s="4" t="inlineStr">
        <is>
          <t>Proceeds from issuance initial public offering</t>
        </is>
      </c>
      <c r="B11" s="6" t="n">
        <v>16500000</v>
      </c>
    </row>
    <row r="12">
      <c r="A12" s="4" t="inlineStr">
        <is>
          <t>Initial Public Offering</t>
        </is>
      </c>
    </row>
    <row r="13">
      <c r="A13" s="3" t="inlineStr">
        <is>
          <t>Commitments And Contingencies [Line Items]</t>
        </is>
      </c>
    </row>
    <row r="14">
      <c r="A14" s="4" t="inlineStr">
        <is>
          <t>Number of units issued</t>
        </is>
      </c>
      <c r="C14" s="5" t="n">
        <v>11000000</v>
      </c>
      <c r="D14" s="5" t="n">
        <v>1650000</v>
      </c>
    </row>
    <row r="15">
      <c r="A15" s="4" t="inlineStr">
        <is>
          <t>Proceeds from issuance initial public offering</t>
        </is>
      </c>
      <c r="C15" s="6" t="n">
        <v>110000000</v>
      </c>
    </row>
    <row r="16">
      <c r="A16" s="4" t="inlineStr">
        <is>
          <t>Related Party Extension Loans</t>
        </is>
      </c>
    </row>
    <row r="17">
      <c r="A17" s="3" t="inlineStr">
        <is>
          <t>Commitments And Contingencies [Line Items]</t>
        </is>
      </c>
    </row>
    <row r="18">
      <c r="A18" s="4" t="inlineStr">
        <is>
          <t>Cash held outside the Trust Account</t>
        </is>
      </c>
      <c r="D18" s="6" t="n">
        <v>1265000</v>
      </c>
    </row>
    <row r="19">
      <c r="A19" s="4" t="inlineStr">
        <is>
          <t>Share Price</t>
        </is>
      </c>
      <c r="D19" s="8" t="n">
        <v>0.1</v>
      </c>
    </row>
    <row r="20">
      <c r="A20" s="4" t="inlineStr">
        <is>
          <t>Related Party Extension Loans | Maximum</t>
        </is>
      </c>
    </row>
    <row r="21">
      <c r="A21" s="3" t="inlineStr">
        <is>
          <t>Commitments And Contingencies [Line Items]</t>
        </is>
      </c>
    </row>
    <row r="22">
      <c r="A22" s="4" t="inlineStr">
        <is>
          <t>Cash held outside the Trust Account</t>
        </is>
      </c>
      <c r="D22" s="6" t="n">
        <v>25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WARRANTS (Details) - $ / shares</t>
        </is>
      </c>
      <c r="B1" s="2" t="inlineStr">
        <is>
          <t>3 Months Ended</t>
        </is>
      </c>
      <c r="C1" s="2" t="inlineStr">
        <is>
          <t>8 Months Ended</t>
        </is>
      </c>
    </row>
    <row r="2">
      <c r="B2" s="2" t="inlineStr">
        <is>
          <t>Mar. 31, 2022</t>
        </is>
      </c>
      <c r="C2" s="2" t="inlineStr">
        <is>
          <t>Aug. 18, 2021</t>
        </is>
      </c>
    </row>
    <row r="3">
      <c r="A3" s="4" t="inlineStr">
        <is>
          <t>Exercise price of warrants</t>
        </is>
      </c>
      <c r="B3" s="8" t="n">
        <v>11.5</v>
      </c>
    </row>
    <row r="4">
      <c r="A4" s="4" t="inlineStr">
        <is>
          <t>Warrants exercisable term from the completion of business combination</t>
        </is>
      </c>
      <c r="B4" s="4" t="inlineStr">
        <is>
          <t>30 days</t>
        </is>
      </c>
    </row>
    <row r="5">
      <c r="A5" s="4" t="inlineStr">
        <is>
          <t>Written notice to registered holders</t>
        </is>
      </c>
      <c r="B5" s="4" t="inlineStr">
        <is>
          <t>10 days</t>
        </is>
      </c>
    </row>
    <row r="6">
      <c r="A6" s="4" t="inlineStr">
        <is>
          <t>Period of time registration statement become effective (in days)</t>
        </is>
      </c>
      <c r="B6" s="4" t="inlineStr">
        <is>
          <t>180 days</t>
        </is>
      </c>
    </row>
    <row r="7">
      <c r="A7" s="4" t="inlineStr">
        <is>
          <t>Redemption of warrant</t>
        </is>
      </c>
      <c r="B7" s="8" t="n">
        <v>0.01</v>
      </c>
    </row>
    <row r="8">
      <c r="A8" s="4" t="inlineStr">
        <is>
          <t>Warrant redemption condition minimum share price</t>
        </is>
      </c>
      <c r="B8" s="6" t="n">
        <v>16</v>
      </c>
    </row>
    <row r="9">
      <c r="A9" s="4" t="inlineStr">
        <is>
          <t>Threshold trading days for redemption of public warrants</t>
        </is>
      </c>
      <c r="B9" s="4" t="inlineStr">
        <is>
          <t>10 days</t>
        </is>
      </c>
    </row>
    <row r="10">
      <c r="A10" s="4" t="inlineStr">
        <is>
          <t>Threshold consecutive trading days for redemption of warrants</t>
        </is>
      </c>
      <c r="B10" s="4" t="inlineStr">
        <is>
          <t>30 days</t>
        </is>
      </c>
      <c r="C10" s="4" t="inlineStr">
        <is>
          <t>30 days</t>
        </is>
      </c>
    </row>
    <row r="11">
      <c r="A11" s="4" t="inlineStr">
        <is>
          <t>Private Warrants</t>
        </is>
      </c>
    </row>
    <row r="12">
      <c r="A12" s="4" t="inlineStr">
        <is>
          <t>Warrants outstanding</t>
        </is>
      </c>
      <c r="B12" s="5" t="n">
        <v>4627858</v>
      </c>
    </row>
    <row r="13">
      <c r="A13" s="4" t="inlineStr">
        <is>
          <t>Number of shares issuable per warrant</t>
        </is>
      </c>
      <c r="B13" s="5" t="n">
        <v>1</v>
      </c>
    </row>
    <row r="14">
      <c r="A14" s="4" t="inlineStr">
        <is>
          <t>Sale of Private Placement Warrants (in shares)</t>
        </is>
      </c>
      <c r="B14" s="5" t="n">
        <v>4627858</v>
      </c>
    </row>
    <row r="15">
      <c r="A15" s="4" t="inlineStr">
        <is>
          <t>Public Warrants</t>
        </is>
      </c>
    </row>
    <row r="16">
      <c r="A16" s="4" t="inlineStr">
        <is>
          <t>Warrants outstanding</t>
        </is>
      </c>
      <c r="B16" s="5" t="n">
        <v>9847500</v>
      </c>
    </row>
    <row r="17">
      <c r="A17" s="4" t="inlineStr">
        <is>
          <t>Number of shares issuable per warrant</t>
        </is>
      </c>
      <c r="B17"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50000000</v>
      </c>
      <c r="C7" s="5" t="n">
        <v>50000000</v>
      </c>
    </row>
    <row r="8">
      <c r="A8" s="4" t="inlineStr">
        <is>
          <t>Common shares, shares issued</t>
        </is>
      </c>
      <c r="B8" s="5" t="n">
        <v>3162500</v>
      </c>
      <c r="C8" s="5" t="n">
        <v>3162500</v>
      </c>
    </row>
    <row r="9">
      <c r="A9" s="4" t="inlineStr">
        <is>
          <t>Common shares, shares outstanding</t>
        </is>
      </c>
      <c r="B9" s="5" t="n">
        <v>3162500</v>
      </c>
      <c r="C9" s="5" t="n">
        <v>3162500</v>
      </c>
    </row>
    <row r="10">
      <c r="A10" s="4" t="inlineStr">
        <is>
          <t>Temporary Equity, Redemption Price Per Share</t>
        </is>
      </c>
      <c r="B10" s="8" t="n">
        <v>10.15</v>
      </c>
      <c r="C10" s="8" t="n">
        <v>10.15</v>
      </c>
    </row>
    <row r="11">
      <c r="A11" s="4" t="inlineStr">
        <is>
          <t>Common stock subject to redemption</t>
        </is>
      </c>
    </row>
    <row r="12">
      <c r="A12" s="4" t="inlineStr">
        <is>
          <t>Common stock subject to redemption, par value</t>
        </is>
      </c>
      <c r="B12" s="7" t="n">
        <v>0.0001</v>
      </c>
      <c r="C12" s="7" t="n">
        <v>0.0001</v>
      </c>
    </row>
    <row r="13">
      <c r="A13" s="4" t="inlineStr">
        <is>
          <t>Common stock sold as part of the Units in the Initial Public Offering</t>
        </is>
      </c>
      <c r="B13" s="5" t="n">
        <v>12650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Mar. 31, 2022</t>
        </is>
      </c>
      <c r="C1" s="2" t="inlineStr">
        <is>
          <t>Dec. 31, 2021</t>
        </is>
      </c>
    </row>
    <row r="2">
      <c r="A2" s="3" t="inlineStr">
        <is>
          <t>STOCKHOLDERS' EQUITY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34" customWidth="1" min="2" max="2"/>
    <col width="20" customWidth="1" min="3" max="3"/>
    <col width="30" customWidth="1" min="4" max="4"/>
  </cols>
  <sheetData>
    <row r="1">
      <c r="A1" s="1" t="inlineStr">
        <is>
          <t>STOCKHOLDERS' EQUITY (DEFICIT) - Common stock (Details)</t>
        </is>
      </c>
      <c r="B1" s="2" t="inlineStr">
        <is>
          <t>3 Months Ended</t>
        </is>
      </c>
    </row>
    <row r="2">
      <c r="B2" s="2" t="inlineStr">
        <is>
          <t>Mar. 31, 2022Vote$ / sharesshares</t>
        </is>
      </c>
      <c r="C2" s="2" t="inlineStr">
        <is>
          <t>Dec. 31, 2022shares</t>
        </is>
      </c>
      <c r="D2" s="2" t="inlineStr">
        <is>
          <t>Dec. 31, 2021$ / sharesshares</t>
        </is>
      </c>
    </row>
    <row r="3">
      <c r="A3" s="3" t="inlineStr">
        <is>
          <t>Class of Stock [Line Items]</t>
        </is>
      </c>
    </row>
    <row r="4">
      <c r="A4" s="4" t="inlineStr">
        <is>
          <t>Common shares, shares authorized (in shares)</t>
        </is>
      </c>
      <c r="B4" s="5" t="n">
        <v>50000000</v>
      </c>
      <c r="D4" s="5" t="n">
        <v>50000000</v>
      </c>
    </row>
    <row r="5">
      <c r="A5" s="4" t="inlineStr">
        <is>
          <t>Common shares, par value (in dollars per share) | $ / shares</t>
        </is>
      </c>
      <c r="B5" s="7" t="n">
        <v>0.0001</v>
      </c>
      <c r="D5" s="7" t="n">
        <v>0.0001</v>
      </c>
    </row>
    <row r="6">
      <c r="A6" s="4" t="inlineStr">
        <is>
          <t>Common shares, shares issued (in shares)</t>
        </is>
      </c>
      <c r="B6" s="5" t="n">
        <v>3162500</v>
      </c>
      <c r="D6" s="5" t="n">
        <v>3162500</v>
      </c>
    </row>
    <row r="7">
      <c r="A7" s="4" t="inlineStr">
        <is>
          <t>Common shares, shares outstanding (in shares)</t>
        </is>
      </c>
      <c r="B7" s="5" t="n">
        <v>3162500</v>
      </c>
      <c r="D7" s="5" t="n">
        <v>3162500</v>
      </c>
    </row>
    <row r="8">
      <c r="A8" s="4" t="inlineStr">
        <is>
          <t>Common Stock</t>
        </is>
      </c>
    </row>
    <row r="9">
      <c r="A9" s="3" t="inlineStr">
        <is>
          <t>Class of Stock [Line Items]</t>
        </is>
      </c>
    </row>
    <row r="10">
      <c r="A10" s="4" t="inlineStr">
        <is>
          <t>Common shares, shares authorized (in shares)</t>
        </is>
      </c>
      <c r="B10" s="5" t="n">
        <v>50000000</v>
      </c>
    </row>
    <row r="11">
      <c r="A11" s="4" t="inlineStr">
        <is>
          <t>Common shares, par value (in dollars per share) | $ / shares</t>
        </is>
      </c>
      <c r="B11" s="7" t="n">
        <v>0.0001</v>
      </c>
    </row>
    <row r="12">
      <c r="A12" s="4" t="inlineStr">
        <is>
          <t>Common shares, votes per share | Vote</t>
        </is>
      </c>
      <c r="B12" s="5" t="n">
        <v>1</v>
      </c>
    </row>
    <row r="13">
      <c r="A13" s="4" t="inlineStr">
        <is>
          <t>Common shares, shares issued (in shares)</t>
        </is>
      </c>
      <c r="B13" s="5" t="n">
        <v>15812500</v>
      </c>
      <c r="C13" s="5" t="n">
        <v>15812500</v>
      </c>
    </row>
    <row r="14">
      <c r="A14" s="4" t="inlineStr">
        <is>
          <t>Common shares, shares outstanding (in shares)</t>
        </is>
      </c>
      <c r="B14" s="5" t="n">
        <v>15812500</v>
      </c>
      <c r="C14" s="5" t="n">
        <v>15812500</v>
      </c>
    </row>
    <row r="15">
      <c r="A15" s="4" t="inlineStr">
        <is>
          <t>Common stock, shares subject to forfeiture (in shares)</t>
        </is>
      </c>
      <c r="B15" s="5" t="n">
        <v>412500</v>
      </c>
    </row>
    <row r="16">
      <c r="A16" s="4" t="inlineStr">
        <is>
          <t>Initial stockholders will collectively own companies issued and outstanding</t>
        </is>
      </c>
      <c r="B16" s="4" t="inlineStr">
        <is>
          <t>20.00%</t>
        </is>
      </c>
    </row>
    <row r="17">
      <c r="A17" s="4" t="inlineStr">
        <is>
          <t>Common stock subject to redemption</t>
        </is>
      </c>
    </row>
    <row r="18">
      <c r="A18" s="3" t="inlineStr">
        <is>
          <t>Class of Stock [Line Items]</t>
        </is>
      </c>
    </row>
    <row r="19">
      <c r="A19" s="4" t="inlineStr">
        <is>
          <t>Common stock subject to possible redemption (in shares)</t>
        </is>
      </c>
      <c r="B19" s="5" t="n">
        <v>126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Liabilities:</t>
        </is>
      </c>
    </row>
    <row r="3">
      <c r="A3" s="4" t="inlineStr">
        <is>
          <t>Warrant liabilities - Private Placement Warrants</t>
        </is>
      </c>
      <c r="B3" s="6" t="n">
        <v>601622</v>
      </c>
      <c r="C3" s="6" t="n">
        <v>2036258</v>
      </c>
    </row>
    <row r="4">
      <c r="A4" s="4" t="inlineStr">
        <is>
          <t>Recurring</t>
        </is>
      </c>
    </row>
    <row r="5">
      <c r="A5" s="3" t="inlineStr">
        <is>
          <t>Assets:</t>
        </is>
      </c>
    </row>
    <row r="6">
      <c r="A6" s="4" t="inlineStr">
        <is>
          <t>Money Market investments</t>
        </is>
      </c>
      <c r="B6" s="5" t="n">
        <v>128437281</v>
      </c>
      <c r="C6" s="5" t="n">
        <v>128421215</v>
      </c>
    </row>
    <row r="7">
      <c r="A7" s="4" t="inlineStr">
        <is>
          <t>Recurring | Private Placement Warrants</t>
        </is>
      </c>
    </row>
    <row r="8">
      <c r="A8" s="3" t="inlineStr">
        <is>
          <t>Liabilities:</t>
        </is>
      </c>
    </row>
    <row r="9">
      <c r="A9" s="4" t="inlineStr">
        <is>
          <t>Warrant liabilities - Private Placement Warrants</t>
        </is>
      </c>
      <c r="B9" s="5" t="n">
        <v>601622</v>
      </c>
      <c r="C9" s="5" t="n">
        <v>2036258</v>
      </c>
    </row>
    <row r="10">
      <c r="A10" s="4" t="inlineStr">
        <is>
          <t>Level 1 | Recurring</t>
        </is>
      </c>
    </row>
    <row r="11">
      <c r="A11" s="3" t="inlineStr">
        <is>
          <t>Assets:</t>
        </is>
      </c>
    </row>
    <row r="12">
      <c r="A12" s="4" t="inlineStr">
        <is>
          <t>Money Market investments</t>
        </is>
      </c>
      <c r="B12" s="5" t="n">
        <v>128437281</v>
      </c>
      <c r="C12" s="5" t="n">
        <v>128421215</v>
      </c>
    </row>
    <row r="13">
      <c r="A13" s="4" t="inlineStr">
        <is>
          <t>Level 3 | Recurring | Private Placement Warrants</t>
        </is>
      </c>
    </row>
    <row r="14">
      <c r="A14" s="3" t="inlineStr">
        <is>
          <t>Liabilities:</t>
        </is>
      </c>
    </row>
    <row r="15">
      <c r="A15" s="4" t="inlineStr">
        <is>
          <t>Warrant liabilities - Private Placement Warrants</t>
        </is>
      </c>
      <c r="B15" s="6" t="n">
        <v>601622</v>
      </c>
      <c r="C15" s="6" t="n">
        <v>2036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Level 3</t>
        </is>
      </c>
      <c r="B1" s="2" t="inlineStr">
        <is>
          <t>Mar. 31, 2022$ / shares</t>
        </is>
      </c>
      <c r="C1" s="2" t="inlineStr">
        <is>
          <t>Dec. 31, 2021$ / shares</t>
        </is>
      </c>
    </row>
    <row r="2">
      <c r="A2" s="4" t="inlineStr">
        <is>
          <t>Common stock price</t>
        </is>
      </c>
    </row>
    <row r="3">
      <c r="A3" s="3" t="inlineStr">
        <is>
          <t>Fair Value, Assets and Liabilities Measured on Recurring and Nonrecurring Basis [Line Items]</t>
        </is>
      </c>
    </row>
    <row r="4">
      <c r="A4" s="4" t="inlineStr">
        <is>
          <t>Warrants, measurement input</t>
        </is>
      </c>
      <c r="B4" s="9" t="n">
        <v>10.07</v>
      </c>
      <c r="C4" s="9" t="n">
        <v>9.970000000000001</v>
      </c>
    </row>
    <row r="5">
      <c r="A5" s="4" t="inlineStr">
        <is>
          <t>Exercise price</t>
        </is>
      </c>
    </row>
    <row r="6">
      <c r="A6" s="3" t="inlineStr">
        <is>
          <t>Fair Value, Assets and Liabilities Measured on Recurring and Nonrecurring Basis [Line Items]</t>
        </is>
      </c>
    </row>
    <row r="7">
      <c r="A7" s="4" t="inlineStr">
        <is>
          <t>Warrants, measurement input</t>
        </is>
      </c>
      <c r="B7" s="9" t="n">
        <v>11.5</v>
      </c>
      <c r="C7" s="9" t="n">
        <v>11.5</v>
      </c>
    </row>
    <row r="8">
      <c r="A8" s="4" t="inlineStr">
        <is>
          <t>Term to Business Combination (years)</t>
        </is>
      </c>
    </row>
    <row r="9">
      <c r="A9" s="3" t="inlineStr">
        <is>
          <t>Fair Value, Assets and Liabilities Measured on Recurring and Nonrecurring Basis [Line Items]</t>
        </is>
      </c>
    </row>
    <row r="10">
      <c r="A10" s="4" t="inlineStr">
        <is>
          <t>Warrants, measurement input</t>
        </is>
      </c>
      <c r="B10" s="9" t="n">
        <v>4.36</v>
      </c>
      <c r="C10" s="9" t="n">
        <v>4.61</v>
      </c>
    </row>
    <row r="11">
      <c r="A11" s="4" t="inlineStr">
        <is>
          <t>Volatility</t>
        </is>
      </c>
    </row>
    <row r="12">
      <c r="A12" s="3" t="inlineStr">
        <is>
          <t>Fair Value, Assets and Liabilities Measured on Recurring and Nonrecurring Basis [Line Items]</t>
        </is>
      </c>
    </row>
    <row r="13">
      <c r="A13" s="4" t="inlineStr">
        <is>
          <t>Warrants, measurement input</t>
        </is>
      </c>
      <c r="B13" s="10" t="n">
        <v>2.9</v>
      </c>
      <c r="C13" s="10" t="n">
        <v>9.1</v>
      </c>
    </row>
    <row r="14">
      <c r="A14" s="4" t="inlineStr">
        <is>
          <t>Risk-free rate</t>
        </is>
      </c>
    </row>
    <row r="15">
      <c r="A15" s="3" t="inlineStr">
        <is>
          <t>Fair Value, Assets and Liabilities Measured on Recurring and Nonrecurring Basis [Line Items]</t>
        </is>
      </c>
    </row>
    <row r="16">
      <c r="A16" s="4" t="inlineStr">
        <is>
          <t>Warrants, measurement input</t>
        </is>
      </c>
      <c r="B16" s="9" t="n">
        <v>2.43</v>
      </c>
      <c r="C16" s="9" t="n">
        <v>1.2</v>
      </c>
    </row>
    <row r="17">
      <c r="A17" s="4" t="inlineStr">
        <is>
          <t>Fair value</t>
        </is>
      </c>
    </row>
    <row r="18">
      <c r="A18" s="3" t="inlineStr">
        <is>
          <t>Fair Value, Assets and Liabilities Measured on Recurring and Nonrecurring Basis [Line Items]</t>
        </is>
      </c>
    </row>
    <row r="19">
      <c r="A19" s="4" t="inlineStr">
        <is>
          <t>Warrants, measurement input</t>
        </is>
      </c>
      <c r="B19" s="9" t="n">
        <v>0.13</v>
      </c>
      <c r="C19" s="9" t="n">
        <v>0.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the Fair Value of the Warrant Liabilities (Details) - USD ($)</t>
        </is>
      </c>
      <c r="B1" s="2" t="inlineStr">
        <is>
          <t>3 Months Ended</t>
        </is>
      </c>
      <c r="D1" s="2" t="inlineStr">
        <is>
          <t>18 Months Ended</t>
        </is>
      </c>
    </row>
    <row r="2">
      <c r="B2" s="2" t="inlineStr">
        <is>
          <t>Mar. 31, 2022</t>
        </is>
      </c>
      <c r="C2" s="2" t="inlineStr">
        <is>
          <t>Mar. 31, 2021</t>
        </is>
      </c>
      <c r="D2" s="2" t="inlineStr">
        <is>
          <t>Dec. 31, 2021</t>
        </is>
      </c>
    </row>
    <row r="3">
      <c r="A3" s="3" t="inlineStr">
        <is>
          <t>Fair Value, Liabilities Measured on Recurring Basis, Unobservable Input Reconciliation, Calculation [Roll Forward]</t>
        </is>
      </c>
    </row>
    <row r="4">
      <c r="A4" s="4" t="inlineStr">
        <is>
          <t>Fair value at June 23, 2020 (inception)</t>
        </is>
      </c>
      <c r="B4" s="6" t="n">
        <v>2036258</v>
      </c>
      <c r="D4" s="6" t="n">
        <v>0</v>
      </c>
    </row>
    <row r="5">
      <c r="A5" s="4" t="inlineStr">
        <is>
          <t>Initial measurement</t>
        </is>
      </c>
      <c r="D5" s="5" t="n">
        <v>5553429</v>
      </c>
    </row>
    <row r="6">
      <c r="A6" s="4" t="inlineStr">
        <is>
          <t>Change in valuation inputs or other assumptions</t>
        </is>
      </c>
      <c r="B6" s="5" t="n">
        <v>1434636</v>
      </c>
      <c r="D6" s="5" t="n">
        <v>-3517171</v>
      </c>
    </row>
    <row r="7">
      <c r="A7" s="4" t="inlineStr">
        <is>
          <t>Fair value at end of period</t>
        </is>
      </c>
      <c r="B7" s="5" t="n">
        <v>601622</v>
      </c>
      <c r="D7" s="6" t="n">
        <v>2036258</v>
      </c>
    </row>
    <row r="8">
      <c r="A8" s="4" t="inlineStr">
        <is>
          <t>Change in fair value of warrant liability</t>
        </is>
      </c>
      <c r="B8" s="6" t="n">
        <v>-1434636</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2</t>
        </is>
      </c>
      <c r="C2" s="2" t="inlineStr">
        <is>
          <t>Mar. 31, 2021</t>
        </is>
      </c>
    </row>
    <row r="3">
      <c r="A3" s="3" t="inlineStr">
        <is>
          <t>UNAUDITED CONDENSED STATEMENTS OF OPERATIONS</t>
        </is>
      </c>
    </row>
    <row r="4">
      <c r="A4" s="4" t="inlineStr">
        <is>
          <t>Operating costs</t>
        </is>
      </c>
      <c r="B4" s="6" t="n">
        <v>208206</v>
      </c>
      <c r="C4" s="6" t="n">
        <v>0</v>
      </c>
    </row>
    <row r="5">
      <c r="A5" s="4" t="inlineStr">
        <is>
          <t>Franchise tax expense</t>
        </is>
      </c>
      <c r="B5" s="5" t="n">
        <v>50656</v>
      </c>
      <c r="C5" s="5" t="n">
        <v>0</v>
      </c>
    </row>
    <row r="6">
      <c r="A6" s="4" t="inlineStr">
        <is>
          <t>Loss from operations</t>
        </is>
      </c>
      <c r="B6" s="5" t="n">
        <v>-258862</v>
      </c>
      <c r="C6" s="5" t="n">
        <v>0</v>
      </c>
    </row>
    <row r="7">
      <c r="A7" s="4" t="inlineStr">
        <is>
          <t>Net gain on investments held in Trust Account</t>
        </is>
      </c>
      <c r="B7" s="5" t="n">
        <v>16066</v>
      </c>
      <c r="C7" s="5" t="n">
        <v>0</v>
      </c>
    </row>
    <row r="8">
      <c r="A8" s="4" t="inlineStr">
        <is>
          <t>Change in fair value of warrant liabilities</t>
        </is>
      </c>
      <c r="B8" s="5" t="n">
        <v>1434636</v>
      </c>
      <c r="C8" s="5" t="n">
        <v>0</v>
      </c>
    </row>
    <row r="9">
      <c r="A9" s="4" t="inlineStr">
        <is>
          <t>Net income</t>
        </is>
      </c>
      <c r="B9" s="6" t="n">
        <v>1191840</v>
      </c>
      <c r="C9" s="6" t="n">
        <v>0</v>
      </c>
    </row>
    <row r="10">
      <c r="A10" s="4" t="inlineStr">
        <is>
          <t>Basic weighted average shares outstanding</t>
        </is>
      </c>
      <c r="B10" s="5" t="n">
        <v>15812500</v>
      </c>
      <c r="C10" s="5" t="n">
        <v>2750000</v>
      </c>
    </row>
    <row r="11">
      <c r="A11" s="4" t="inlineStr">
        <is>
          <t>Basic net income per common share</t>
        </is>
      </c>
      <c r="B11" s="8" t="n">
        <v>0.08</v>
      </c>
      <c r="C11" s="6" t="n">
        <v>0</v>
      </c>
    </row>
    <row r="12">
      <c r="A12" s="4" t="inlineStr">
        <is>
          <t>Diluted weighted average shares outstanding</t>
        </is>
      </c>
      <c r="B12" s="5" t="n">
        <v>15812500</v>
      </c>
      <c r="C12" s="5" t="n">
        <v>2750000</v>
      </c>
    </row>
    <row r="13">
      <c r="A13" s="4" t="inlineStr">
        <is>
          <t>Diluted net income per common share</t>
        </is>
      </c>
      <c r="B13" s="8" t="n">
        <v>0.08</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6" t="n">
        <v>317</v>
      </c>
      <c r="C2" s="6" t="n">
        <v>24683</v>
      </c>
      <c r="D2" s="6" t="n">
        <v>-1000</v>
      </c>
      <c r="E2" s="6" t="n">
        <v>24000</v>
      </c>
    </row>
    <row r="3">
      <c r="A3" s="4" t="inlineStr">
        <is>
          <t>Balance at the beginning (in shares) at Dec. 31, 2020</t>
        </is>
      </c>
      <c r="B3" s="5" t="n">
        <v>3162500</v>
      </c>
    </row>
    <row r="4">
      <c r="A4" s="3" t="inlineStr">
        <is>
          <t>Increase (Decrease) in Stockholders' Equity (DEFICIT)</t>
        </is>
      </c>
    </row>
    <row r="5">
      <c r="A5" s="4" t="inlineStr">
        <is>
          <t>Net income</t>
        </is>
      </c>
      <c r="C5" s="5" t="n">
        <v>0</v>
      </c>
      <c r="D5" s="5" t="n">
        <v>0</v>
      </c>
      <c r="E5" s="5" t="n">
        <v>0</v>
      </c>
    </row>
    <row r="6">
      <c r="A6" s="4" t="inlineStr">
        <is>
          <t>Balance at the end at Mar. 31, 2021</t>
        </is>
      </c>
      <c r="B6" s="6" t="n">
        <v>317</v>
      </c>
      <c r="C6" s="5" t="n">
        <v>24683</v>
      </c>
      <c r="D6" s="5" t="n">
        <v>-1000</v>
      </c>
      <c r="E6" s="5" t="n">
        <v>24000</v>
      </c>
    </row>
    <row r="7">
      <c r="A7" s="4" t="inlineStr">
        <is>
          <t>Balance at the end (in shares) at Mar. 31, 2021</t>
        </is>
      </c>
      <c r="B7" s="5" t="n">
        <v>3162500</v>
      </c>
    </row>
    <row r="8">
      <c r="A8" s="4" t="inlineStr">
        <is>
          <t>Balance at the beginning at Dec. 31, 2021</t>
        </is>
      </c>
      <c r="B8" s="6" t="n">
        <v>317</v>
      </c>
      <c r="C8" s="5" t="n">
        <v>0</v>
      </c>
      <c r="D8" s="5" t="n">
        <v>-1024673</v>
      </c>
      <c r="E8" s="5" t="n">
        <v>-1024356</v>
      </c>
    </row>
    <row r="9">
      <c r="A9" s="4" t="inlineStr">
        <is>
          <t>Balance at the beginning (in shares) at Dec. 31, 2021</t>
        </is>
      </c>
      <c r="B9" s="5" t="n">
        <v>3162500</v>
      </c>
    </row>
    <row r="10">
      <c r="A10" s="3" t="inlineStr">
        <is>
          <t>Increase (Decrease) in Stockholders' Equity (DEFICIT)</t>
        </is>
      </c>
    </row>
    <row r="11">
      <c r="A11" s="4" t="inlineStr">
        <is>
          <t>Net income</t>
        </is>
      </c>
      <c r="C11" s="5" t="n">
        <v>0</v>
      </c>
      <c r="D11" s="5" t="n">
        <v>1191840</v>
      </c>
      <c r="E11" s="5" t="n">
        <v>1191840</v>
      </c>
    </row>
    <row r="12">
      <c r="A12" s="4" t="inlineStr">
        <is>
          <t>Balance at the end at Mar. 31, 2022</t>
        </is>
      </c>
      <c r="B12" s="6" t="n">
        <v>317</v>
      </c>
      <c r="C12" s="6" t="n">
        <v>0</v>
      </c>
      <c r="D12" s="6" t="n">
        <v>167167</v>
      </c>
      <c r="E12" s="6" t="n">
        <v>167484</v>
      </c>
    </row>
    <row r="13">
      <c r="A13" s="4" t="inlineStr">
        <is>
          <t>Balance at the end (in shares) at Mar. 31, 2022</t>
        </is>
      </c>
      <c r="B13" s="5" t="n">
        <v>3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91840</v>
      </c>
    </row>
    <row r="5">
      <c r="A5" s="3" t="inlineStr">
        <is>
          <t>Adjustments to reconcile net income to net cash used in operations:</t>
        </is>
      </c>
    </row>
    <row r="6">
      <c r="A6" s="4" t="inlineStr">
        <is>
          <t>Net gain on investments held in Trust Account</t>
        </is>
      </c>
      <c r="B6" s="5" t="n">
        <v>-16066</v>
      </c>
    </row>
    <row r="7">
      <c r="A7" s="4" t="inlineStr">
        <is>
          <t>Change in fair value of warrant liability</t>
        </is>
      </c>
      <c r="B7" s="5" t="n">
        <v>-1434636</v>
      </c>
      <c r="C7" s="6" t="n">
        <v>0</v>
      </c>
    </row>
    <row r="8">
      <c r="A8" s="3" t="inlineStr">
        <is>
          <t>Changes in operating assets and liabilities:</t>
        </is>
      </c>
    </row>
    <row r="9">
      <c r="A9" s="4" t="inlineStr">
        <is>
          <t>Accounts payable</t>
        </is>
      </c>
      <c r="B9" s="5" t="n">
        <v>25489</v>
      </c>
    </row>
    <row r="10">
      <c r="A10" s="4" t="inlineStr">
        <is>
          <t>Accrued expenses</t>
        </is>
      </c>
      <c r="B10" s="5" t="n">
        <v>89835</v>
      </c>
    </row>
    <row r="11">
      <c r="A11" s="4" t="inlineStr">
        <is>
          <t>Prepaid expenses</t>
        </is>
      </c>
      <c r="B11" s="5" t="n">
        <v>6508</v>
      </c>
    </row>
    <row r="12">
      <c r="A12" s="4" t="inlineStr">
        <is>
          <t>Deferred offering costs</t>
        </is>
      </c>
      <c r="C12" s="5" t="n">
        <v>-77118</v>
      </c>
    </row>
    <row r="13">
      <c r="A13" s="4" t="inlineStr">
        <is>
          <t>Franchise tax payable</t>
        </is>
      </c>
      <c r="B13" s="5" t="n">
        <v>-15600</v>
      </c>
    </row>
    <row r="14">
      <c r="A14" s="4" t="inlineStr">
        <is>
          <t>Net cash used in operating activities</t>
        </is>
      </c>
      <c r="B14" s="5" t="n">
        <v>-152630</v>
      </c>
      <c r="C14" s="5" t="n">
        <v>-77118</v>
      </c>
    </row>
    <row r="15">
      <c r="A15" s="3" t="inlineStr">
        <is>
          <t>Cash Flows from Financing Activities:</t>
        </is>
      </c>
    </row>
    <row r="16">
      <c r="A16" s="4" t="inlineStr">
        <is>
          <t>Proceeds from promissory note</t>
        </is>
      </c>
      <c r="C16" s="5" t="n">
        <v>125000</v>
      </c>
    </row>
    <row r="17">
      <c r="A17" s="4" t="inlineStr">
        <is>
          <t>Net cash provided by financing activities</t>
        </is>
      </c>
      <c r="C17" s="5" t="n">
        <v>125000</v>
      </c>
    </row>
    <row r="18">
      <c r="A18" s="4" t="inlineStr">
        <is>
          <t>Net Change in Cash</t>
        </is>
      </c>
      <c r="B18" s="5" t="n">
        <v>-152630</v>
      </c>
      <c r="C18" s="5" t="n">
        <v>47882</v>
      </c>
    </row>
    <row r="19">
      <c r="A19" s="4" t="inlineStr">
        <is>
          <t>Cash - Beginning of Period</t>
        </is>
      </c>
      <c r="B19" s="5" t="n">
        <v>799808</v>
      </c>
      <c r="C19" s="5" t="n">
        <v>25000</v>
      </c>
    </row>
    <row r="20">
      <c r="A20" s="4" t="inlineStr">
        <is>
          <t>Cash - End of Period</t>
        </is>
      </c>
      <c r="B20" s="6" t="n">
        <v>647178</v>
      </c>
      <c r="C20" s="6" t="n">
        <v>72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Chardan NexTech Acquisition 2 Corp (the “Company”) is a blank check company incorporated in Delaware on June 23, 2020.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yet commenced any operations. All activity for the period from June 23, 2020 (Inception) through March 31, 2022 relates to the Company’s formation and initial public offering (“Initial Public Offering”) described below, and, subsequent to the Initial Public Offering, identifying a target company for a Business Combination. The Company will not generate any operating revenues until after completion of its initial Business Combination, at the earliest. The Company generates non-operating income in the form of interest income from the proceeds derived from the Initial Public Offering. The registration statement on Form S-1 (the “Registration Statement”) for the Company’s Initial Public Offering was declared effective on August 10, 2021. On August 13, 2021, the Company consummated the Initial Public Offering of 11,000,000 units (the “Units” and, with respect to the common stock, par value $0.0001 per share, of the Company included in the Units sold, the “Public Shares”, and with respect to the warrants of the Company included in the Units sold, the “Public Warrants”), at $10.00 per Unit, generating gross proceeds of $110,000,000, which is discussed in Note 3. Simultaneously with the closing of the Initial Public Offering, the Company consummated the sale of 4,361,456 warrants (the “Private Warrants”, together with the Public Warrants, the “Warrants”) at a price of $0.93 per Private Warrant in a private placement to Chardan NexTech 2 Warrant Holdings LLC, a Delaware limited liability company (“Warrant Holdings" or "Holdings”), an affiliate of Chardan NexTech Investments 2 LLC, a Delaware limited liability company (the “Sponsor”), generating gross proceeds of $4,052,000, which is described in Note 4. The Company had granted the underwriters in the Initial Public Offering a 45-day option to purchase up to 1,650,000 Units to cover over-allotments, if any (see Note 6). On August 16, 2021, the underwriters fully exercised the over-allotment option and, on August 18, 2021, purchased an additional 1,650,000 Units (the “Over-Allotment Units”) at a purchase price of $10.00 per Over-Allotment Unit, generating gross proceeds of $16,500,000. Simultaneously with the closing of the exercise of the over-allotment option, the Company consummated the sale of 266,402 warrants (the “Over-Allotment Private Warrants”) at a purchase price of $0.93 per Over-Allotment Private Warrant in a private placement to the Holdings, generating gross proceeds of $247,500. Following the closing of the Initial Public Offering and underwriters’ over-allotment option, an amount of $128,397,500 from the net proceeds of the sale of the Units and Over-Allotment Units and a portion of the proceeds from the sale of the Private Warrants and Over-Allotment Private Warrants was placed in a trust account (the “Trust Account”) and was invested only in U.S. government securities, within the meaning set forth in Section 2(a)(16) of the Investment Company Act of 1940, as amended (the “Investment Company Act”), with a maturity of 185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080,140, consisting of $500,000 of cash underwriting fees and $580,140 of other offering cost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5 per Public Share, plus any pro rata interest earned on the funds held in the Trust Account and not previously released to the Company to pay its tax obligation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insiders or their affiliates may, but are not obligated to, extend the period of time to consummate a Business Combination up to two times by an additional three months each time (for a total of up to 18 months, or February 13, 2023, to complete a Business Combination), subject to the Sponsor or its affiliates or designees, upon five days advance notice prior to the applicable deadline, depositing $1,265,000 $2,530,000 The initial stockholders have agreed to waive their redemption rights with respect to any shares they own in connection with the consummation of the initial Business Combination, including their Founder Shares and Public Shares that they purchase during or after the offering, if any. In addition, the initial stockholders have agreed to waive their rights to liquidating distributions with respect to their Founder Shares if the Company fails to consummate an initial Business Combination within 18 months (assuming both of the three-month extensions were executed) from the closing of this offering. However, if the initial stockholders acquire Public Shares in or after the Initial Public Offering, they will be entitled to receive liquidating distributions with respect to such Public Shares if the Company fails to consummate an initial Business Combination within the required time period. In order to protect the amounts held in the Trust Account, the Sponsor has agreed to be liable to the Company if and to the extent any claims by a third party (other than the Company’s independent registered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due to reductions in the value of the trust assets, in each case net of the interest which may be withdrawn to pay the Company’s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March 31, 2022, the Company had $647,178 in cash held outside of the Trust Account and working capital surplus of $729,325. The Company has incurred and expects to continue to incur significant costs in pursuit of its acquisition plans. These conditions raise substantial doubt about the Company’s ability to continue as a going concern through February 13, 2021, the date at which the Company must consummate a business combination after taking into the effect of both extensions being filed, as described below. Management plans to address the uncertainty through a Business Combination, which is not guaranteed. In connection with the Company's assessment of going concern considerations in accordance with FASB ASC Topic 205-40, “Presentation of Financial Statements - Going Concern,” the Company will have 12 months, or August 13, 2022, from the closing of the Initial Public Offering to consummate an initial Business Combination. However, if the Company anticipates that it may not be able to consummate an initial Business Combination within 12 months, the Company’s Sponsor or their affiliates or designees may, but are not obligated to, extend the period of time to consummate a Business Combination up to two times by an additional three months each time (for a total of up to 18 months, or February 13, 2023, to complete a Business Combination), by depositing into the Trust Account $1,265,000 for each extension ($0.10 per share or $2,530,000 in aggregate), on or prior to date of applicable deadline. If a Business Combination is not consummated by this date, there will be a mandatory liquidation and subsequent dissolution of the Company. Although the Company plans to complete a Business Combination before the date of liquidation, the Company has determined that the liquidity condition and mandatory liquidation, should a Business Combination not occur, and potential subsequent dissolution raises substantial doubt about its ability to continue as a going concern. No adjustments have been made to the carrying amounts of assets or liabilities should the Company be required to liquidate after February 13,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financial statements of the Company are presented in conformity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March 29,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Net income from investments held in Trust Account in the accompanying statement of operations. The estimated fair values of investments held in the Trust Account are determined using available market information. At March 31, 2022 and December 31, 2021, the assets held in the Trust Account were $128,437,281 and $128,421,215 , respectively.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is measured at fair value. Conditionally redeemable common stock (including common stock that feature redemption rights that is either within the control of the holder or subject to redemption upon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March 31, 2022 and December 31, 2021, 12,650,000 shares of common stock subject to possible redemption is presented as temporary equity, outside of the stockholders’ equity section of the Company’s condensed balance sheets. Effective with the closing of the Initial Public Offering, the Company recognized the accretion from the initial book value to redemption amount, which resulted in charges against additional paid-in capital (to the extent available) and retained earnings (accumulated deficit).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is affected by charges against additional paid in capital and retained earnings (accumulated deficit). As of March 31, 2022 and December 31, 2021, the common stock reflected in the condensed balance sheets are reconciled in the following table: ​ ​ ​ ​ Gross proceeds $ 126,500,000 Less: ​ Proceeds allocated to Public Warrants ​ (15,180,000) Issuance costs allocated to common stock ​ (933,989) Plus: ​ Accretion of carrying value to redemption value ​ 18,011,489 Common stock subject to possible redemption ​ $ 128,397,500 ​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080,140, consisting of $500,000 of cash underwriting fees and $580,140 of other offering costs. The Company recorded $933,989 of offering costs as a reduction of temporary equity in connection with the redeemable common stock included in the Units. The Company recorded $127,354 as a reduction of permanent equity in connection with the Public Warrants included in the Units and immediately expensed $18,797 of offering costs in connection with the Private Warrants that were classified as liabilities.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will be recognized as a non-cash gain or loss on the condensed statements of operations. The Company accounts for the Private Warrants issued concurrently in connection with the Initial Public Offering in accordance with ASC 815-40, under which the Private Warrants will not meet the criteria for equity classification and must be recorded as liabilities. As the Private Warrants meet the definition of a derivative as contemplated in ASC 815, the Private Warrants will be measured at fair value at inception and at each reporting date in accordance with ASC 820, Fair Value Measurement (“ASC 820”), with changes in fair value recognized in the condensed statements of operations in the period of change. The Public Warrants are not precluded from equity classification, and are accounted for as such on the date of issuance, and each balance sheet date thereafter. Income Taxes The Company complies with the accounting and reporting requirements of ASC 740, Income Taxes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2 and 2021. Net Income Per Share of Common Stock Net income per common share is computed by dividing net earnings by the weighted-average number of shares of common stock outstanding during the period. The Company has not considered the effect of the Warrants sold in the Initial Public Offering and private placement to purchase an aggregate of 14,115,358 shares in the calculation of diluted income per share, since the exercise of the Warrants are contingent upon the occurrence of future events. The following table reflects the calculation of basic and diluted net income per common share (in dollars, except per share amounts): ​ ​ ​ ​ ​ ​ ​ ​ ​ Three Months Ended March 31, ​ ​ 2022 2021 Basic and diluted net income per share: ​ ​ ​ ​ Numerator: ​ ​ ​ ​ Net income ​ $ 1,191,840 ​ $ — Denominator: ​ ​ ​ ​ Basic weighted average shares outstanding ​ 15,812,500 ​ ​ 2,750,000 Basic net income per common share ​ $ 0.08 ​ $ 0.00 Diluted weighted average shares outstanding ​ ​ 15,812,500 ​ ​ 2,750,000 Diluted net income per common share ​ $ 0.08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August 10, 2021. On August 13, 2021, the Company completed its Initial Public Offering of 11,000,000 Units, at $10.00 per Unit, generating gross proceeds of $110,000,000. Each Unit consisted of one Public Share, and three-quarters of one Public Warrant. Each Public Warrant entitles the holder to purchase one share of common stock at an exercise price of $11.50 per whole share (see Note 7). The Company had granted the underwriters in the Initial Public Offering a 45-day option to purchase up to 1,650,000 additional Units to cover over-allotments, if any (see Note 6). On August 18, 2021, the underwriters fully exercised the over-allotment option and purchased an additional 1,650,000 Over-Allotment Units, generating gross proceeds of $16,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9:46Z</dcterms:created>
  <dcterms:modified xmlns:dcterms="http://purl.org/dc/terms/" xmlns:xsi="http://www.w3.org/2001/XMLSchema-instance" xsi:type="dcterms:W3CDTF">2022-05-16T21:29:46Z</dcterms:modified>
</cp:coreProperties>
</file>